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 OF STOCKHOL" sheetId="5" r:id="rId5"/>
    <s:sheet name="CONDENSED CONSOLIDATED STATEME6" sheetId="6" r:id="rId6"/>
    <s:sheet name="SIGNIFICANT ACCOUNTING POLICIES" sheetId="7" r:id="rId7"/>
    <s:sheet name="LIQUIDITY" sheetId="8" r:id="rId8"/>
    <s:sheet name="CASH - RESTRICTED" sheetId="9" r:id="rId9"/>
    <s:sheet name="PROPERTY, PLANT, AND EQUIPMENT" sheetId="10" r:id="rId10"/>
    <s:sheet name="LINE OF CREDIT" sheetId="11" r:id="rId11"/>
    <s:sheet name="CONVERTIBLE NOTES PAYABLE" sheetId="12" r:id="rId12"/>
    <s:sheet name="NOTES PAYABLE" sheetId="13" r:id="rId13"/>
    <s:sheet name="CAPITAL STOCK" sheetId="14" r:id="rId14"/>
    <s:sheet name="STOCK OPTIONS AND WARRANTS" sheetId="15" r:id="rId15"/>
    <s:sheet name="VARIABLE INTEREST ENTITY" sheetId="16" r:id="rId16"/>
    <s:sheet name="SEGMENT REPORTING" sheetId="17" r:id="rId17"/>
    <s:sheet name="COMMITMENTS AND CONTINGENCIES" sheetId="18" r:id="rId18"/>
    <s:sheet name="SUBSEQUENT EVENTS" sheetId="19" r:id="rId19"/>
    <s:sheet name="SIGNIFICANT ACCOUNTING POLICI20" sheetId="20" r:id="rId20"/>
    <s:sheet name="PROPERTY, PLANT, AND EQUIPMENT " sheetId="21" r:id="rId21"/>
    <s:sheet name="NOTES PAYABLE (Tables)" sheetId="22" r:id="rId22"/>
    <s:sheet name="STOCK OPTIONS AND WARRANTS (Tab" sheetId="23" r:id="rId23"/>
    <s:sheet name="VARIABLE INTEREST ENTITY (Table" sheetId="24" r:id="rId24"/>
    <s:sheet name="SEGMENT REPORTING (Tables)" sheetId="25" r:id="rId25"/>
    <s:sheet name="COMMITMENTS AND CONTINGENCIES (" sheetId="26" r:id="rId26"/>
    <s:sheet name="SIGNIFICANT ACCOUNTING POLICI27" sheetId="27" r:id="rId27"/>
    <s:sheet name="LIQUIDITY (Details Textual)" sheetId="28" r:id="rId28"/>
    <s:sheet name="CASH - RESTRICTED (Details Text" sheetId="29" r:id="rId29"/>
    <s:sheet name="PROPERTY, PLANT, AND EQUIPMEN30" sheetId="30" r:id="rId30"/>
    <s:sheet name="PROPERTY, PLANT, AND EQUIPMEN31" sheetId="31" r:id="rId31"/>
    <s:sheet name="LINE OF CREDIT (Details Textual" sheetId="32" r:id="rId32"/>
    <s:sheet name="CONVERTIBLE NOTES PAYABLE (Deta" sheetId="33" r:id="rId33"/>
    <s:sheet name="NOTES PAYABLE (Details)" sheetId="34" r:id="rId34"/>
    <s:sheet name="NOTES PAYABLE (Details 1)" sheetId="35" r:id="rId35"/>
    <s:sheet name="NOTES PAYABLE (Details Textual)" sheetId="36" r:id="rId36"/>
    <s:sheet name="CAPITAL STOCK (Details Textual)" sheetId="37" r:id="rId37"/>
    <s:sheet name="STOCK OPTIONS AND WARRANTS (Det" sheetId="38" r:id="rId38"/>
    <s:sheet name="STOCK OPTIONS AND WARRANTS (D39" sheetId="39" r:id="rId39"/>
    <s:sheet name="STOCK OPTIONS AND WARRANTS (D40" sheetId="40" r:id="rId40"/>
    <s:sheet name="STOCK OPTIONS AND WARRANTS (D41" sheetId="41" r:id="rId41"/>
    <s:sheet name="STOCK OPTIONS AND WARRANTS (D42" sheetId="42" r:id="rId42"/>
    <s:sheet name="VARIABLE INTEREST ENTITY (Detai" sheetId="43" r:id="rId43"/>
    <s:sheet name="VARIABLE INTEREST ENTITY (Det44" sheetId="44" r:id="rId44"/>
    <s:sheet name="SEGMENT REPORTING (Details)" sheetId="45" r:id="rId45"/>
    <s:sheet name="COMMITMENTS AND CONTINGENCIES46" sheetId="46" r:id="rId46"/>
    <s:sheet name="COMMITMENTS AND CONTINGENCIES47"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5</t>
  </si>
  <si>
    <t>Nov. 13, 2015</t>
  </si>
  <si>
    <t>Document And Entity Information</t>
  </si>
  <si>
    <t>Entity Registrant Name</t>
  </si>
  <si>
    <t>First Choice Healthcare Solution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Cash-restricted</t>
  </si>
  <si>
    <t>Accounts receivable, net</t>
  </si>
  <si>
    <t>Employee loans</t>
  </si>
  <si>
    <t xml:space="preserve"> </t>
  </si>
  <si>
    <t>Prepaid and other current assets</t>
  </si>
  <si>
    <t>Capitalized financing costs, current portion</t>
  </si>
  <si>
    <t>Total current assets</t>
  </si>
  <si>
    <t>Property, plant and equipment, net of accumulated depreciation of $4,152,225 and $2,472,111</t>
  </si>
  <si>
    <t>Other assets</t>
  </si>
  <si>
    <t>Deferred costs, net of amortization of $134,435</t>
  </si>
  <si>
    <t>Capitalized financing costs, long term portion</t>
  </si>
  <si>
    <t>Patient list, net of accumulated amortization of $70,000 and $55,000</t>
  </si>
  <si>
    <t>Patents, net of accumulated amortization of $33,425 and $19,100</t>
  </si>
  <si>
    <t>Investments</t>
  </si>
  <si>
    <t>Notes receivable, acquisition deposit</t>
  </si>
  <si>
    <t>Deposits</t>
  </si>
  <si>
    <t>Total other assets</t>
  </si>
  <si>
    <t>Total assets</t>
  </si>
  <si>
    <t>Current liabilities</t>
  </si>
  <si>
    <t>Accounts payable and accrued expenses</t>
  </si>
  <si>
    <t>Stock based payable</t>
  </si>
  <si>
    <t>Advances</t>
  </si>
  <si>
    <t>Line of credit, short term</t>
  </si>
  <si>
    <t>Convertible note payable, short term portion</t>
  </si>
  <si>
    <t>Notes payable, current portion</t>
  </si>
  <si>
    <t>Unearned revenue</t>
  </si>
  <si>
    <t>Deferred rent, short term portion</t>
  </si>
  <si>
    <t>Total current liabilities</t>
  </si>
  <si>
    <t>Long term debt:</t>
  </si>
  <si>
    <t>Deposits held</t>
  </si>
  <si>
    <t>Notes payable, long term portion</t>
  </si>
  <si>
    <t>Deferred rent, long term portion</t>
  </si>
  <si>
    <t>Total long term debt</t>
  </si>
  <si>
    <t>Total liabilities</t>
  </si>
  <si>
    <t>Equity (deficit)</t>
  </si>
  <si>
    <t>Preferred stock, $0.01 par value; 1,000,000 shares authorized, Nil issued and outstanding</t>
  </si>
  <si>
    <t>Common stock, $0.001 par value; 100,000,000 shares authorized, 22,432,626 and 17,951,055 shares issued and outstanding as of September 30, 2015 and December 31, 2014, respectively</t>
  </si>
  <si>
    <t>Additional paid in capital</t>
  </si>
  <si>
    <t>Accumulated deficit</t>
  </si>
  <si>
    <t>Total stockholders' equity (deficit) attributable to First Choice Healthcare Solutions, Inc.</t>
  </si>
  <si>
    <t>Non-controlling interest (Note 10)</t>
  </si>
  <si>
    <t>Total equity (deficit)</t>
  </si>
  <si>
    <t>Total liabilities and equity (deficit)</t>
  </si>
  <si>
    <t>CONDENSED CONSOLIDATED BALANCE SHEETS (Parenthetical) - USD ($)</t>
  </si>
  <si>
    <t>Accumulated depreciation of property plant and equipment (in dollars)</t>
  </si>
  <si>
    <t>Amortization of Deferred Charges, Total</t>
  </si>
  <si>
    <t>Accumulated amortization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Patents [Member]</t>
  </si>
  <si>
    <t>CONDENSED CONSOLIDATED STATEMENTS OF OPERATIONS - USD ($)</t>
  </si>
  <si>
    <t>3 Months Ended</t>
  </si>
  <si>
    <t>Sep. 30, 2014</t>
  </si>
  <si>
    <t>Revenues:</t>
  </si>
  <si>
    <t>Patient service revenue</t>
  </si>
  <si>
    <t>Provision for bad debts</t>
  </si>
  <si>
    <t>Net patient service revenue less provision for bad debts</t>
  </si>
  <si>
    <t>Rental revenue</t>
  </si>
  <si>
    <t>Total revenue</t>
  </si>
  <si>
    <t>Operating expenses:</t>
  </si>
  <si>
    <t>Salaries and benefits</t>
  </si>
  <si>
    <t>Other operating expenses</t>
  </si>
  <si>
    <t>General and administrative</t>
  </si>
  <si>
    <t>Depreciation and amortization</t>
  </si>
  <si>
    <t>Total operating expenses</t>
  </si>
  <si>
    <t>Net income (loss) from operations</t>
  </si>
  <si>
    <t>Other income (expense):</t>
  </si>
  <si>
    <t>Miscellaneous income (expense)</t>
  </si>
  <si>
    <t>Amortization financing costs</t>
  </si>
  <si>
    <t>Interest expense, net</t>
  </si>
  <si>
    <t>Total other expense</t>
  </si>
  <si>
    <t>Net income (loss) before provision for income taxes</t>
  </si>
  <si>
    <t>Income taxes (benefit)</t>
  </si>
  <si>
    <t>Net income (loss)</t>
  </si>
  <si>
    <t>NET INCOME (LOSS) ATTRIBUTABLE TO FIRST CHOICE HEALTHCARE SOLUTIONS, INC.</t>
  </si>
  <si>
    <t>Net income (loss) per common share, basic</t>
  </si>
  <si>
    <t>Net income (loss) per common share, diluted</t>
  </si>
  <si>
    <t>Weighted average number of common shares outstanding, basic</t>
  </si>
  <si>
    <t>Weighted average number of common shares outstanding, diluted</t>
  </si>
  <si>
    <t>CONDENSED STATEMENT OF STOCKHOLDERS' EQUITY (DEFICIT) (USD $) - 9 months ended Sep. 30, 2015 - USD ($)</t>
  </si>
  <si>
    <t>Preferred Stock</t>
  </si>
  <si>
    <t>Common Stock</t>
  </si>
  <si>
    <t>Additional Paid-In Capital</t>
  </si>
  <si>
    <t>Accumulated Deficit</t>
  </si>
  <si>
    <t>Noncontrolling Interest</t>
  </si>
  <si>
    <t>Total</t>
  </si>
  <si>
    <t>Balance at Dec. 31, 2014</t>
  </si>
  <si>
    <t>Balance (in shares) at Dec. 31, 2014</t>
  </si>
  <si>
    <t>Common stock issued for services rendered</t>
  </si>
  <si>
    <t>Common stock issued for services rendered (in shares)</t>
  </si>
  <si>
    <t>Common stock issued in settlement of note payable and accrued interest</t>
  </si>
  <si>
    <t>Common stock issued in settlement of note payable and accrued interest (in shares)</t>
  </si>
  <si>
    <t>Common stock issued in settlement of advances and accrued interest</t>
  </si>
  <si>
    <t>Common stock issued in settlement of advances and accrued interest (in shares</t>
  </si>
  <si>
    <t>Common stock issued in connection with loan extension</t>
  </si>
  <si>
    <t>Common stock issued in connection with loan extension (in shares)</t>
  </si>
  <si>
    <t>Non-controlling interest of variable interest entry</t>
  </si>
  <si>
    <t>Fair value of options issued to acquire management control of variable interest entity</t>
  </si>
  <si>
    <t>Net income</t>
  </si>
  <si>
    <t>Balance at Sep. 30, 2015</t>
  </si>
  <si>
    <t>Balance (in shares) at Sep. 30, 2015</t>
  </si>
  <si>
    <t>CONDENSED CONSOLIDATED STATEMENTS OF CASH FLOWS - USD ($)</t>
  </si>
  <si>
    <t>CASH FLOWS FROM OPERATING ACTIVITIES:</t>
  </si>
  <si>
    <t>Net Income (loss)</t>
  </si>
  <si>
    <t>Adjustments to reconcile net loss to cash provided by operating activities:</t>
  </si>
  <si>
    <t>Amortization of financing costs</t>
  </si>
  <si>
    <t>Bad debt expense</t>
  </si>
  <si>
    <t>Note payable issued in settlement of litigation</t>
  </si>
  <si>
    <t>Stock based compensation</t>
  </si>
  <si>
    <t>Changes in operating assets and liabilities:</t>
  </si>
  <si>
    <t>Accounts receivable</t>
  </si>
  <si>
    <t>Prepaid expenses and other</t>
  </si>
  <si>
    <t>Restricted funds</t>
  </si>
  <si>
    <t>Deferred rent</t>
  </si>
  <si>
    <t>Unearned income</t>
  </si>
  <si>
    <t>Net cash provided by (used in) operating activities</t>
  </si>
  <si>
    <t>CASH FLOWS FROM INVESTING ACTIVITIES:</t>
  </si>
  <si>
    <t>Cash from variable interest entity</t>
  </si>
  <si>
    <t>Payment of acquisition deposit</t>
  </si>
  <si>
    <t>Purchase of equipment</t>
  </si>
  <si>
    <t>Net cash provided by (used in) investing activities</t>
  </si>
  <si>
    <t>CASH FLOWS FROM FINANCING ACTIVITIES:</t>
  </si>
  <si>
    <t>Proceeds from advances</t>
  </si>
  <si>
    <t>(Payments on) proceeds from lines of credit</t>
  </si>
  <si>
    <t>Net payments on notes payable</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settlement of accrued expenses</t>
  </si>
  <si>
    <t>Common stock issued for future services</t>
  </si>
  <si>
    <t>Common stock issued in settlement of related party advances</t>
  </si>
  <si>
    <t>Common stock issued in settlement of line of credit</t>
  </si>
  <si>
    <t>Common stock issued in settlement of convertible note and related interest</t>
  </si>
  <si>
    <t>SIGNIFICANT ACCOUNTING POLICIES; BASIS OF PRESENTATION</t>
  </si>
  <si>
    <t>Significant Accounting Policies Basis Of Presentation</t>
  </si>
  <si>
    <t>Significant Accounting Policies [Text Block]</t>
  </si>
  <si>
    <t>NOTE 1  SIGNIFICANT ACCOUNTING POLICIES;
BASIS OF PRESENTATION A summary of the significant accounting policies
applied in the presentation of the accompanying unaudited condensed consolidated financial statements follows: General The (a) condensed consolidated balance sheet
as of December 31, 2014, which has been derived from the audited financial statements of First Choice Healthcare Solutions, Inc.
(FCHS and including, where appropriate, its consolidated subsidiaries and entities in which we have a controlling
financial interest, the Company), and (b) the unaudited condensed consolidated interim financial statements as of
September 30, 2015 of the Company have been prepared in accordance with accounting principles generally accepted in the United
States (GAAP) for interim financial information and the instructions to Form 10-Q and Rule 8-03 of Regulation S-X.
To determine if we hold a controlling financial interest in an entity, we first evaluate if we are required to apply the variable
interest entity ("VIE") model to the entity, otherwise the entity is evaluated under the voting interest model.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results that may be expected for the year ending December
31, 2015. These unaudited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the SEC) on April 15, 2015. Basis of Presentation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 On April 2, 2012, the Company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Non-controlling interests relate to the third
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 The unaudited condensed consolidated financial
statements include the accounts of the Company and its direct and indirect wholly owned subsidiaries FCID Holdings, Inc., MTMC
of Melbourne, Inc., Marina Towers, LLC, FCID Medical Inc., TBC Holdings of Melbourne, Inc. and First Choice  Brevard, along
with the VIE, The B.A.C.K. Center. All significant intercompany balances and transactions, including those involving the VIE,
have been eliminated in consolidation. Use of Estimates The preparation of the financial statements
in conformity with GAAP requires management to make estimates and assumptions that affect certain reported amounts and disclosures. Accordingly,
actual results could differ from those estimates. 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Inc. has one real estate holding,
Marina Towers, LLC, a 78,000 square foot, Class A, six-story building located on the Indian River in Melbourne, Florida. In addition
to housing our corporate headquarters and First Choice-Brevard, the building, which averages 95% annual occupancy, also leases
approximately 48,698 square feet of commercial office space to third party tenants. The Company recognizes rental revenue associated
with the period of time the facility is leased at the contractual lease rates (or on the basis of discounted rates, if negotiated).
In addition, beginning May 1, 2015, TBC Holdings of Melbourne, Inc., through The B.A.C.K. Center, subleases approximately 34,480
square feet of commercial office space to third party tenants. Cash and Cash Equivalents The Company considers cash and cash equivalents
to consist of cash on hand and investments having an original maturity of 90 days or less that are readily convertible into cash.
As of September 30, 2015, the Company had $751,559 in cash. Concentrations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ccounts Receivable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September 30, 2015 and December 31, 2014,
the Companys provision for bad debts was $1,648,785 and $1,482,212, respectively. Capitalized Financing Costs Capitalized financing costs represent costs
incurred in connection with obtaining the debt financing. These costs are amortized ratably and charged to financing expenses
over the term of the related debt. The amortization for the three and nine months ended September 30, 2015 was $15,324 and $55,239,
respectively; and for the three and nine months ended September 30, 2014 was $20,685 and $62,057, respectively. Accumulated
amortization of deferred financing costs were $251,625 and $231,369 at September 30, 2015 and December 31, 2014, respectively. Segment Information Accounting Standards Codification subtopic
 Segment Reporting 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three and
nine months ended September 30, 2015 was $4,775 and $14,325, respectively; and for the three and nine months ended September 30,
2014 was $14,325. Accumulated amortization of patent costs were $33,425 and $19,100 at September 30, 2015 and December 31, 2014,
respectively. Patient List Patient list is comprised of acquired patients
in connection with the acquisition of First Choice - Brevard and is amortized ratably over the estimated useful life of 15 years.
The amortization for the three and nine months ended September 30, 2015 was $5,000 and $15,000, respectively; and for the three
and nine months ended September 30, 2014 was $5,000 and $15,000, respectively. Accumulated amortization of patient list costs
were $70,000 and $55,000 at September 30, 2015 and December 31, 2014, respectivel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five to 39 years. Deferred costs On May 1, 2015, in connection with the operating
and control agreement with Brevard Orthopaedic Spine &amp; Pain Clinic, Inc., the Company reserved 3,000,000 options to purchase
the Companys common stock at $1.35 per share, expiring on December 31, 2023 and vesting contingent on The B.A.C.K. Center
employees executing employment agreements with TBC Holding and the acquisition of the variable interest entity. The determined
fair value of $3,226,427, determined using the Black Scholes option pricing model with the following assumptions: Dividend yield:
0%; Volatility: 134.09% and Risk free rate: 2.12%, is amortized ratably to operations over an estimated 8.67 year life. The amortization
for the three and nine months ended September 30, 2015 was $75,886 and $134,435, respectively. Accumulated amortization of the
deferred costs were $134,435 at September 30, 2015.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potentially issuable common shares such as those related to our issued convertible debt, warrants and
stock options. Diluted net loss per share does not reflect the effects of 8,391,502 and 3,751,502 shares for the three and nine
months ended September 30, 2014, respectively, that are potentially issuable upon the conversion of our convertible note payable
or the exercise of the Company's stock options and warrants (calculated using the treasury stock method) as including such would
be anti-dilutive. Fair Value Accounting Standards Codification subtopic
825-10,  Financial Instruments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 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5, the Company had 3,189,394
employee options outstanding to purchase shares of common stock (see above). As of September 30, 2015, included in prepaid
expenses was $286,036 representing the fair value of common stock issued for future services. Services are expected to be performed
over the next three to six months.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LIQUIDITY</t>
  </si>
  <si>
    <t>Liquidity Disclosures [Abstract]</t>
  </si>
  <si>
    <t>Liquidity Disclosure [Text Block]</t>
  </si>
  <si>
    <t>NOTE 2  LIQUIDITY The Company incurred various non-recurring
expenses in 2014 in connection with the planned development of its medical practice. Management believes the continuing
trend of positive growth before interest, taxes, depreciation and amortization in 2015 will support improved liquidity. In 2015,
the Company converted to equity a total of $4,576,090 in outstanding debt, advances and accrued interest. Currently, the Company
has three main sources of liquidity, its line of credit with CT Capital, LP; patient service revenue received from FCID Medical,
Inc. and TBC Holdings of Melbourne, Inc.; and rental revenue received from its real estate interest, FCID Holdings, Inc. and TBC
Holdings of Melbourne, Inc. On June 13, 2013, the Companys subsidiary,
First Choice  Brevard entered into a loan and security agreement with CT Capital, Ltd., d/b/a CT Capital, LP, a Florida
limited liability partnership for an accounts receivable line of credit in the maximum aggregate amount of $1,500,000. Under the
line of credit with CT Capital, the Company reduced the annual interest rate from 12% per annum to 6% per annum in exchange for
the issuance to CT Capital of 100,000 restricted shares of the Companys common stock. On June 9, 2015, First Choice 
Brevard entered into a modification agreement amending the loan and security agreement, increasing the maximum aggregate amount
available from $1,500,000 to $2,000,000. All other terms and conditions of the loan agreement remain in full force and effect.
As of September 30, 2015, the Company has used $1,675,000 of the amount available under the line of credit. (See Note 5 
Line of Credit) The Companys wholly owned subsidiary,
FCID Holdings, Inc. (FCID Holdings) operates its real estate interests. Currently, FCID Holdings has one real estate
holding, Marina Towers, LLC, a 78,000 square foot, Class A, six-story building located on the Indian River in Melbourne, Florida.
In addition to housing the Companys corporate headquarters and First Choice  Brevard, the building, which averages
95% annual occupancy, also leases approximately 48,698 square feet of commercial office space to third party tenants. In addition,
beginning May 1, 2015, TBC Holdings of Melbourne, Inc., through The B.A.C.K. Center, subleases approximately 34,480 square feet
of commercial office space to third party tenants. The Company believes that ongoing operations
of Marina Towers, LLC and the current positive cash balance along with continued execution of its business development plan will
allow the Company to further improve its working capital and currently anticipates that it will have sufficient capital resources
to meet projected cash flow requirements through the date that is one year and one day from the filing of this report. However,
in order to execute the Companys business development plan, which there can be no assurance it will do,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CASH - RESTRICTED</t>
  </si>
  <si>
    <t>Cash and Cash Equivalents [Abstract]</t>
  </si>
  <si>
    <t>Restricted Cash and Cash Equivalents Disclosure [Text Block]</t>
  </si>
  <si>
    <t>NOTE 3  CASH  RESTRICTED Cash-restricted is comprised of funds deposited
to and held by the mortgage lender for payments of property taxes, insurance, replacements and major repairs of the Company's commercial
building. The majority of the restricted funds are reserved for tenant improvements. As of September 30, 2015, the Company had
$395,637 in restricted cash as compared to $318,259 at December 31, 2014.</t>
  </si>
  <si>
    <t>PROPERTY, PLANT, AND EQUIPMENT</t>
  </si>
  <si>
    <t>Property, Plant and Equipment [Abstract]</t>
  </si>
  <si>
    <t>Property, Plant and Equipment Disclosure [Text Block]</t>
  </si>
  <si>
    <t>NOTE 4  PROPERTY, PLANT, AND
EQUIPMENT Property, plant and equipment at September
30, 2015 and December 31, 2014 are as follows:
September 30, 2015 December 31, 2014
Land $ 1,000,000 $ 1,000,000
Building 3,055,168 3,055,168
Building improvements 4,029,307 3,970,603
Automobiles 29,849 29,849
Computer equipment 330,776 327,847
Medical equipment 3,576,858 2,253,219
Office equipment 157,430 129,723
12,179,388 10,766,409
Less: accumulated depreciation (4,152,225 ) (2,472,111 )
$ 8,027,163 $ 8,294,298 During the three and nine months ended
September 30, 2015, depreciation expense charged to operations was $129,053 and $394,429, respectively; and during the three and
nine months ended September 30, 2014, depreciation expense charged to operations was $120,759 and $382,250, respectively.</t>
  </si>
  <si>
    <t>LINE OF CREDIT</t>
  </si>
  <si>
    <t>Line of Credit Facility [Abstract]</t>
  </si>
  <si>
    <t>Line Of Credit Facilities [Text Block]</t>
  </si>
  <si>
    <t>NOTE 5  LINE OF CREDIT Line of Credit, CT Capital On June 13, 2013, the Companys subsidiary,
First Choice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 Brevard with an
interest rate of 12% per annum (the Loan). The maturity date of the Loan is December 31, 2016. Interest is due and
payable monthly. Upon default, the interest may be adjusted to the highest rate permissible by law. The Loan is secured by the
accounts receivable and assets of the Companys subsidiary, First Choice  Brevard, which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the Lender may convert all or any portion of the outstanding principal amount or interest on the Loan into common
stock of the Company at a conversion price of $0.75 per share. The Company did not record an embedded beneficial conversion feature
in the note since the fair value of the common stock did not exceed the conversion rate at the date of commitment. On November 8, 2013, in consideration
for the issuance of 100,000 restricted shares of the Companys common stock, the Lender agreed to modify its Loan. Under
the Loan Agreement, as amended, the annual rate of interest of the Loan was reduced from 12% per annum to 6% per annum and will
remain at 6% until November 1, 2015. All other terms under the Loan Agreement remain the same. On June 9, 2015, First Choice  Brevard
and the Lender entered into a Modification Agreement (Modification) further amending the Loan Agreement dated June
13, 2013, thereby increasing the Companys accounts receivable line of credit from $1,500,000 to $2,000,000. All of the other
terms and conditions of the Loan Agreement, as amended, remain in full force and effect. The obligations of the Company under the
Loan Agreement, as amended, are guaranteed by certain affiliates of the Company, including a personal guarantee issued by
the Companys Chief Executive Officer. As of September 30, 2015 and December
31, 2014, the outstanding balance was $1,675,000 and $1,237,000, respectively. Line of Credit, Florida Business Bank On June 27, 2012, The B.A.C.K. Center
entered into a Promissory Note (the Loan Agreement) with Florida Business Bank, a Florida banking corporation (the
Lender). Under the Loan Agreement, the Lender committed to make an accounts receivable line of credit in the maximum
aggregate amount of $1,000,000, with an interest rate of Prime floating plus 1.0%, as published in The Wall Street Journal The Loan was modified on April 9, 2013,
allowing a temporary increase to $1,383,000 and allowing for a one-time draw of up to $995,000 to be distributed to the shareholders
for the purposes of financing the capitalization of TBC Equipment Leasing, LLC. The one time draw was repaid within 45 days and
the availability under the Loan returned to $1,000,000. The modification allows for an interest rate of one month Libor floating
plus 2.75%,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Medicare and Medicaid receivables less than 90 days old multiplied by a factor of 0.25, plus all other receivables
less than 90 days old multiplied by a factor of 0.50. As of September 30, 2015, The B.A.C.K. Center had not violated the loan
covenants. The obligations of The B.A.C.K Center
under the Loan Agreement are guaranteed by the shareholders of The B.A.C.K. Center. The Loan Agreement is also guaranteed in the
amount of $950,000 by related parties of The B.A.C.K. Center. As of September 30, 2015, the outstanding balance on the Loan was
$113,164.</t>
  </si>
  <si>
    <t>CONVERTIBLE NOTES PAYABLE</t>
  </si>
  <si>
    <t>Debt Disclosure [Abstract]</t>
  </si>
  <si>
    <t>Stockholders' Equity Note Disclosure [Text Block]</t>
  </si>
  <si>
    <t>NOTE 6 - CONVERTIBLE NOTES PAYABLE Hillair Capital Investments, L.P. On November 8, 2013, the Company entered into
a securities purchase agreement (the Securities Purchase Agreement) with Hillair Capital Investments L.P. ("Hillair")
in exchange for the issuance of (i) a $2,320,000, 8% original issue discount convertible debenture, which was originally due on
December 28, 2013 and subsequently extended on December 28, 2013 through November 1, 2015 (the Debenture), and (ii)
a common stock purchase warrant (the Warrant) to purchase up to 2,320,000 shares of the Companys common stock
at an exercise price of $1.35 per share, which may be exercised on a cashless basis, until November 8, 2018. The Debenture and
the Warrant may not be converted if such conversion would result in Hillair beneficially owning in excess of 4.99% of the Companys
common stock. Hillair may waive this 4.99% restriction with 61 days notice to the Company. The Company issued to Hillair the Debenture
with the Warrant for the net purchase price of $2,000,000 (reflecting the $320,000 original issue discount of the Debenture).
Until the Debenture is no longer outstanding, the Debenture is convertible, in whole or in part at the option of Hillair, into
shares of common stock, subject to certain conversion limitations set forth above at a conversion price of $1.00 per share, subject
to adjustment for stock splits, stock dividends, and sales of securities or other distributions by the Company. In connection with the issuance of the Debenture,
the Company issued the Warrant, granting the holder the right to acquire an aggregate of 2,320,000 shares of the Companys
common stock at $1.35 per share. In accordance with ASC 470-20, the Company recognized the value attributable to the Warrant and
the conversion feature of the Debenture in the amount of $1,871,117 to additional paid-in capital and a discount against the notes.
The Company valued the warrants in accordance with ASC 470-20 using the Black-Scholes pricing model and the following assumptions:
contractual terms of 3.6 years, an average risk free interest rate of 1.42%, a dividend yield of 0%, and volatility of 147.94%.
During the year ended December 31, 2013, the Company amortized $1,871,117 of the debt discount to operations as interest expense. On January 30, 2015, the Company and Hillair
entered into an Extension Agreement (Extension) amending the 8% Original Issue Discount Secured Convertible Debenture
due November 1, 2015, in order to extend the Periodic Redemption due February 1, 2015, in the principal amount of $580,000 (the
February Periodic Redemption) to April 1, 2015. In consideration of the Extension, the Company
issued to Hillair 100,000 shares of common stock valued at $99,000 and remitted a payment of $30,000. The Extension also provides
that, for an additional $20,000 payment (provided written notice and payment are made prior to March 15, 2015), the Company may
request that the February Periodic Redemption be extended to May 1, 2015. On March 15, 2015, the Company provided written
notice and remitted $20,000 to Hillair to extend the February Redemption to May 1, 2015. On April 9, 2015, the redemption terms of the
Debenture were further modified as follows: Hillair agreed to convert $580,000 of the principal amount of the February Periodic
Redemption into 580,000 shares of the Companys common stock on or before May 1, 2015. In consideration of reducing the conversion
price of $100,000 principal amount of the Debenture from $1.00 to $0.50 per share, the $580,000 principal amount of the Debenture
due May 1, 2015 was extended to August 1, 2015. As a result of the modification, Hillair converted
$100,000 principal amount of the Debenture, at $.50 per share, into 200,000 shares of the Companys common stock; and $580,000
principal amount of the February Periodic Redemption, at $1.00 per share, into 580,000 shares of the Companys common stock.
In total, Hillair converted $680,000 principal amount of the Debenture into 780,000 shares of the Companys common stock.
As a result of the transaction, the Company recorded the fair value of the 100,000 additional common shares issued of $128,000
as current period interest expense. In July 2015 and August 2015, the Company
issued an aggregate of 1,425,707 in full settlement of the outstanding convertible note payable and related accrued
interest.</t>
  </si>
  <si>
    <t>NOTES PAYABLE</t>
  </si>
  <si>
    <t>Long-term Debt [Text Block]</t>
  </si>
  <si>
    <t xml:space="preserve">NOTE 7 NOTES PAYABLE Notes payable as of September 30, 2015 and
December 31, 2014 are comprised of the following:
September
30, 2015 December 31, 2014
Mortgage Payable $ 7,179,946 $ 7,256,416
Note Payable, GE Capital (construction), MRI - 121,204
Note Payable, GE Capital (construction), 2 - 44,911
Note Payable, GE Capital (MRI) 940,526 1,218,625
Note Payable, GE Capital (X-ray) 108,851 142,349
Note Payable, GE Arm 73,749 91,925
Note Payable, Auto 11,768 16,383
Note payable, Florida Business Bank 362,636 -
Note payable, SRS Software, LLC 50,749
Capital Lease Equipment 18,786 25,538
8,747,011 8,917,351
Less current portion (7,852,176 ) (732,791 )
$ 894,835 $ 8,184,560 Mortgage Payable On August 12, 2011, the Company refinanced
its existing mortgage note payable as described below providing additional working capital funds. The aggregate amount of the
note of $7,550,000 bears 6.10% interest per annum with monthly payments of $45,753 beginning in October 2011 based on a 30 year
amortization schedule with all remaining principal and interest due in full on September 16, 2016. The note is secured by land
and the building along with first priority assignment of leases and rents. Tenant rents are mailed to lockbox operated by the
mortgage service company. In addition, the Company's Chief Executive Officer provided a limited personal guaranty. In connection with the refinancing of the mortgage
note payable, the Company incurred financing costs of $286,723 in the year 2011. The capitalized financing costs are amortized
ratably over the term of the mortgage note payable. Note Payable  Equipment Financing On May 21, 2012, the Company entered into a
note payable with GE Healthcare Financial Services (GE Capital) in the amount of approximately $2.4 million for equipment
financing. The Company also currently has two construction
loans outstanding. As of December 2012, the construction loans are payable in 35 monthly payments (first three payments are $nil)
including interest at 7.38%. On May 29, 2012, the Company drew down a total of $450,000 against the first construction loan. On
September 24, 2012, the Company drew down a total of $150,000 against the second construction loan. The Company entered into equipment finance
leases for a total aggregate amount of $2,288,679, subject to delivery and acceptance of the underlying equipment. All notes and
finance leases have been personally guaranteed by the Company's Chief Executive Officer. On September 27, 2012, the Company accepted
the delivery of MRI equipment under the equipment finance lease. As such, the component piece accepted of $1,771,390 is due over
60 months and the associated monthly payment is $0 for the first three months and $38,152 per month for the remaining 57 months
including interest at 7.9375% per annum. On March 8, 2013, the Company amended the equipment finance lease to interest only payments
of $11,779 for the first three months and $38,152 per month for the remaining monthly payments. On August 22, 2012, the Company accepted the
delivery of X-ray equipment under the equipment finance lease. As such, the component piece accepted of $212,389 is due over 60
months and the associated monthly payment is $0 for the first three months and $4,300 per month for the remaining 57 months including
interest at 7.9375% per annum. On March 8, 2013, the Company amended the equipment finance lease to interest only payments of
$1,384 for the first three months and $4,575 per month for the remaining monthly payments. On February 25, 2013, the Company accepted
the delivery of C-arm equipment under the equipment finance lease. As such, the component piece accepted of $124,797 is due over
63 months and the associated monthly payment is $0 for the first three months and $2,388 for the remaining 60 months, including
interest at 7.39% per annum. Note Payable  Auto On May 21, 2012, the Company issued a note
payable, in the amount of $29,850, due in monthly installments of $593 including interest of 6.99%, due to mature in June 2017
and secured by related equipment. The outstanding balance on the note payable as of September 30, 2015 was $11,768. Note Payable  Florida Business Bank On June 27, 2012, The B.A.C.K. Center issued
a promissory note in the aggregate amount of $900,931, which bore 5.50% interest per annum with monthly payments of $14,753 beginning
in July 16, 2012, based on a six-year amortization schedule with all remaining principal and interest due in full on June 16,
2018. The note was modified on April 9, 2013 requiring
a principal and interest payment of $11,434 and a fixed interest rate of 3.89%. The note is secured by a hypothecated first position
lien on all assets leased to The B.A.C.K. Center by its subsidiary and the assignment of $634,000 of life insurance from each
Guarantor. The obligations under the note are guaranteed by the shareholders of The B.A.C.K. Center. Note PayableSRS Software, LLC On July 31, 2015, the Company entered into
a Settlement and Release Agreement (Agreement) in regard to litigation filed against the Company for breach of an
exclusive billing and collection agreement. In connection with the Agreement, the Company issued a promissory note for $70,000
with monthly payments of $10,000 and remaining unpaid balance and accrued interest due December 31, 2015 at 8% per annum. Capital Leases  Equipment On June 11, 2013, the Company entered into
a lease agreement to acquire equipment with 48 monthly payments of $956 payable through June 1, 2017 with an effective interest
rate of 14.002% per annum. The Company may elect to acquire the leased equipment at a nominal amount at the end of the lease. On October 25, 2011, The B.A.C.K. Center entered
into a lease agreement to acquire equipment with 60 monthly payments of $1,036 payable through October 26, 2016, with no stated
interest rate. The B.A.C.K. Center may elect to acquire the leased equipment at a nominal amount at the end of the lease. Aggregate Principal Maturities of Long-Term
Debt as of September 30, 2015
Amount
Three months ended December 31, 2015 $ 220,832
Year ended December 31, 2016 7,779,410
Year ended December 31, 2017 654,891
Year ended December 31, 2018 and thereafter 91,878
Total $ 8,747,011 </t>
  </si>
  <si>
    <t>CAPITAL STOCK</t>
  </si>
  <si>
    <t>Stockholders' Equity Note [Abstract]</t>
  </si>
  <si>
    <t>Capital Stock [Text Block]</t>
  </si>
  <si>
    <t>NOTE 8  CAPITAL STOCK During the nine months ended September
30, 2015, the Company issued an aggregate of 200,000 shares of its common stock in connection with a loan extension (see Note 6
 Convertible Notes Payable). During the nine months ended September 30,
2015, the Company issued an aggregate of 2,236,907 shares of its common stock in exchange for conversion of notes payable
of $2,120,000 and $116,907 accrued interest. During the nine months ended September 30, 2015, the Company issued an aggregate
of 485,486 shares of its common stock in exchange for previous advances of $615,500 and $39,907 accrued interest. During the nine months ended September
30, 2015, the Company issued an aggregate of 1,559,178 shares of its common stock to officers, employees and service providers
at an aggregate fair value of $1,683,776, of which $221,000 was expensed in 2014 and $286,036 were prepaid expenses as of September
30, 2015. Stock-Based Payable The Company was obligated to issue its
common stock to officers and consultants for past and future services as of December 31, 2014. The estimated liability as of December
31, 2014 of $537,750 ($1.32 per share) was determined based on services rendered. The shares were issued in reliance upon the
exemption from registration under Section 4(a)(2) of the Securities Act of 1933, as amended (the Securities Act).</t>
  </si>
  <si>
    <t>STOCK OPTIONS AND WARRANTS</t>
  </si>
  <si>
    <t>Disclosure of Compensation Related Costs, Share-based Payments [Abstract]</t>
  </si>
  <si>
    <t>Stock Options and Warrants Disclosure [Text Block]</t>
  </si>
  <si>
    <t>NOTE 9  STOCK OPTIONS AND WARRANTS Warrants The following table summarizes the warrants
outstanding and the related exercise prices for the underlying shares of the Company's common stock as of September 30, 2015:
Warrants Outstanding Warrants Exercisable
Price Outstanding Expiration Date Weighted Price Exercisable Weighted Price
$ 1.35 2,320,000 November 8, 2018 $ 1.35 2,320,000 $ 1.35
$ 3.60 1,875,000 December 31, 2016 $ 3.60 1,875,000 $ 3.60
4,195,000 $ 2.36 4,195,000 $ 2.36 The warrant to purchase up to 2,320,000 shares
of the Company's common stock may be exercised on a cashless basis. The warrant to purchase up to 1,875,000 shares of the Company's
common stock may not be exercised on a cashless basis. Transactions involving stock warrants issued
to non-employees are summarized as follows:
Number
of Shares Weighted
Average Price Per Share
Outstanding at December 31, 2013: 4,195,000 $ 2.36
Granted - -
Exercised - -
Expired - -
Outstanding at December 31, 2014: 4,195,000 $ 2.36
Granted - -
Exercised - -
Expired - -
Outstanding at September 30,2015 4,195,000 $ 2.36 Options The following table summarizes the stock option
activity for the nine months ended September 30, 2015:
Shares Weighted- Average Exercise Price Weighted- Average Remaining Contractual Term Aggregate Intrinsic Value
Outstanding at January 1, 2015 - $ - - $ -
Granted 3,000,000 1.35 8.67 -
Canceled/expired - - - -
Outstanding at September 30, 2015 3,000,000 $ 1.35 8.25 $ -
Exercisable at September 30, 2015 - $ - - $ - The following table presents information related
to stock options at September 30, 2015:
Options
Outstanding
Weighted
Average Exercisable
Exercise Number of Remaining Life Number of
Price Options In
Years Options
$1.35 3,000,000 8.25 -
On May 1, 2015, in connection with the Operating
and Control Agreement with Brevard Orthopaedic Spine &amp; Pain Clinic, Inc. (The B.A.C.K. Center), the Company issued 3,000,000
options to purchase the Companys common stock at $1.35 per share, expiring on December 31, 2023 and vesting contingent on
the variable interest entity (VIE), The B.A.C.K. Center, being acquired by the Company and The B.A.C.K. Center employees executing
employment contracts with TBC Holdings. The determined fair value of $3,226,427, determined using the Black Scholes option pricing
model with the following assumptions: Dividend yield: 0%; Volatility: 134.09% and Risk free rate: 2.12%, is amortized ratably
to operations over an estimated 8.67 year life; and is recorded as deferred costs and amortized over the contract term of the
Operating and Control Agreement of the VIE.</t>
  </si>
  <si>
    <t>VARIABLE INTEREST ENTITY</t>
  </si>
  <si>
    <t>Organization, Consolidation and Presentation of Financial Statements [Abstract]</t>
  </si>
  <si>
    <t>Variable Interest Entity Disclosure [Text Block]</t>
  </si>
  <si>
    <t>NOTE 10  VARIABLE INTEREST ENTITY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Company
issued 3,000,000 options to purchase the Companys common stock, vesting contingent on The B.A.C.K. Center employees signing
employment contracts with TBD Holdings and the variable interest entity, The B.A.C.K. Center, being acquired by the Company at
$1.35 per share and expiring on December 31, 2023. The Company has determined that The B.A.C.K.
Center is a Variable Interest Entity ("VIE") in accordance with Financial Accounting Standards Board ("FASB")
Accounting Standards Codification ("ASC") Topic 810, "Consolidation".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table below summarizes the assets and
liabilities associated with The B.A.C.K. Center at acquisition date of May 1, 2015 and as of September 30, 2015:
May 1, 2015
September 30, 2015
Current assets:
Cash $ 679,673 $ 723,429
Accounts receivable 2,179,690 3,343,452
Other current assets 786,210 544,824
Total current assets 3,645,573 4,611,705
Property and equipment, net 34,685 62,171
Other assets 26,978 22,200
Total assets $ 3,707,236 $ 4,696,076
Current liabilities:
Accounts payable and accrued liabilities $ 962,819 $ 1,015,031
Due to First Choice Healthcare Solutions, Inc. - 1,735,485
Other current liabilities 882,326 367,328
Total current liabilities 1,845,145 3,117,844
Long term debt 2,000,777 1,716,918
Total liabilities 3,845,922 4,834,762
Deficit (138,686) (138,686 )
Total liabilities and deficit $ 3,707,236 $ 4,696,076 Total revenues from The B.A.C.K. Center
were $6,441,145 from May 1, 2015 through September 30, 2015. Related expenses consisted primarily of salaries and benefits
of $2,304,933, general and administrative expenses of $2,255,403, depreciation of $723 and interest and financing costs of $24,738.
(See Note 11  Segment Reporting)</t>
  </si>
  <si>
    <t>SEGMENT REPORTING</t>
  </si>
  <si>
    <t>Segment Reporting [Abstract]</t>
  </si>
  <si>
    <t>Segment Reporting Disclosure [Text Block]</t>
  </si>
  <si>
    <t xml:space="preserve">NOTE 11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Marina Towers, LLC, FCID Medical, Inc. and The B.A.C.K Center. The Marina Towers, LLC segment derives
revenue from the operating leases of its owned building; FCID Medical segment derives revenue for medical services provided to
patients; and The B.A.C.K Center derives revenue for subleasing space within its building and medical services provided to patients. Information concerning the operations of
the Company's reportable segments is as follows: Summary Statement of Operations for the
three months ended September 30, 2015:
Marina FCID Brevard Intercompany
Towers Medical Orthopaedic Corporate Eliminations Total
Revenue:
Net Patient Service Revenue $ - $ 1,769,948 $ 4,006,038 $ - $ - $ 5,775,986
Rental revenue 379,924 - 248,155 - (111,943) 516,136
Total Revenue 379,924 1,769,948 4,254,193 - (111,943) 6,292,122
Operating expenses:
Salaries &amp; benefits 3,000 1,098,893 1,054,315 83,901 - 2,240,109
Other operating expenses 115,235 667,631 - - (111,943) 670,923
General and administrative 25,542 312,759 1,337,947 558,399 - 2,234,647
Depreciation and amortization 69,766 66,787 (2,500) 139,210 - 273,263
Total operating expenses 213,543 2,146,070 2,389,762 781,510 (111,943) 5,418,942
Net income (loss) from operations: 166,381 (376,122) 1,864,431 (781,510) - 873,180
Interest expense (112,158) (54,536) (10,559) (25,654) - (202,907)
Amortization of financing costs (14,336) - (6,256) - - (20,592)
Other income (expense) 750 - (19,150) - - (18,400)
Net Income (loss): 40,637 (430,658) 1,828,466 (807,164) - 631,281
Income taxes - - - - - -
Net income (loss) $ 40,637 $ (430,658) $ 1,828,466 $ (807,164) $ - $ 631,281 Summary Statement of Operations for the three
months ended September 30, 2014:
Marina FCID Brevard Intercompany
Towers Medical Orthopaedic Corporate Eliminations Total
Revenue:
Net Patient Service Revenue $ - $ 1,627,157 $ - $ - $ - $ 1,627,157
Rental revenue 373,200 - - - (109,312) 263,888
Total Revenue 373,200 1,627,157 - (109,312) 1,891,045
Operating expenses:
Salaries &amp; benefits 3,000 834,406 - 88,107 - 925,513
Other operating expenses 112,407 404,604 - - (109,312) 407,699
General and administrative 22,067 283,949 - 242,619 - 548,635
Depreciation and amortization 69,219 66,540 - 14,325 - 150,084
Total operating expenses 206,693 1,589,499 - 345,051 (109,312) 2,031,931
Net income (loss) from operations: 166,507 37,658 - (345,051) - (140,886)
Interest expense (113,689) (56,162) - (44,947) - (214,798)
Amortization of financing costs (14,337) (6,349) - - - (20,686)
Other income (expense) 750 - - - 750
Net Income (loss): 39,231 (24,853) - (389,998) - (375,620)
Income taxes - - - - -
Net income (loss) $ 39,231 $ (24,853) $ - $ (389,998) $ - $ (375,620) Summary Statement of Operations for the nine
months ended September 30, 2015:
Marina FCID Brevard Intercompany
Towers Medical Orthopaedic Corporate Eliminations Total
Revenue:
Net Patient Service Revenue $ - $ 5,883,231 $ 5,936,858 $ - $ - $ 11,820,089
Rental revenue 1,130,757 - 504,287 - (333,529) 1,301,515
Total Revenue 1,130,757 5,883,231 6,441,145 - (333,529) 13,121,604
Operating expenses:
Salaries &amp; benefits 9,000 2,716,944 2,304,933 280,833 - 5,311,710
Other operating expenses 328,509 1,690,850 - - (333,529) 1,685,830
General and administrative 72,332 923,155 2,255,403 1,186,911 - 4,437,801
Depreciation and amortization 208,659 200,047 723 148,760 - 558,189
Total operating expenses 618,500 5,530,996 4,561,059 1,616,504 (333,529) 11,993,530
Net income (loss) from operations: 512,257 352,235 1,880,086 (1,616,504) - 1,128,074
Interest expense (331,954) (175,118) (17,823) (400,150) - (925,045)
Amortization of financing costs (43,010) (10,582) (6,915) - - (60,507)
Other income (expense) 22,719 - - - - 22,719
Net Income (loss): 160,012 166,535 1,855,348 (2,016,654) - 165,241
Income taxes - - - - -
Net income (loss) $ 160,012 $ 166,535 $ 1,855,348 $ (2,016,654) $ - $ 165,241 Summary Statement of Operations for the nine
months ended September 30, 2014:
Marina FCID Brevard Intercompany
Towers Medical Orthopaedic Corporate Eliminations Total
Revenue:
Net Patient Service Revenue $ - $ 5,448,428 $ - $ - $ - $ 5,448,428
Rental revenue 1,110,171 - - - (325,637) 784,534
Total Revenue 1,110,171 5,448,428 - (325,637) 6,232,962
Operating expenses:
Salaries &amp; benefits 9,000 2,810,844 - 261,996 - 3,081,840
Other operating expenses 326,008 1,263,675 - - (325,637) 1,264,046
General and administrative 65,789 849,110 - 708,856 - 1,623,755
Depreciation and amortization 207,447 189,803 - 14,325 - 411,575
Total operating expenses 608,244 5,113,432 - 985,177 (325,637) 6,381,216
Net income (loss) from operations: 501,927 334,996 - (985,177) - (148,254)
Interest expense (339,780) (171,450) - (139,998) - (651,228)
Amortization of financing costs (43,011) (19,047) - - - (62,058)
Other income (expense) 2,250 - - - 2,250
Net Income (loss): 121,386 144,499 - (1,125,175) - (859,290)
Income taxes - - - - -
Net income (loss) $ 121,386 $ 144,499 $ - $ (1,125,175) $ - $ (859,290)
Marina FCID Brevard Intercompany
Towers Medical Orthopaedic Corporate Eliminations Total
Assets:
At September 30, 2015: $ 6,451,906 $ 4,589,623 $ 4,696,076 $ 3,862,542 $ - $ 19,623,364
At December 31, 2014: $ 6,726,759 $ 4,407,749 $ - $ 336,184 $ - $ 11,470,692
Assets acquired
Three month ended September 30, 2015: $ 22,296 $ 2,038 $ 28,210 $ - $ - $ 52,544
Three months ended September 30, 2014: $ - $ 57,663 $ - $ - $ - $ 57,663
Nine months ended September 30, 2015: $ 58,705 $ 5,694 $ 28,210 $ - $ - $ 92,609
Nine months ended September 30, 2014: $ 16,758 $ 128,887 $ - $ - $ - $ 145,645 </t>
  </si>
  <si>
    <t>COMMITMENTS AND CONTINGENCIES</t>
  </si>
  <si>
    <t>Commitments and Contingencies Disclosure [Abstract]</t>
  </si>
  <si>
    <t>Commitments and Contingencies Disclosure [Text Block]</t>
  </si>
  <si>
    <t>NOTE 12 - COMMITMENTS AND CONTINGENCIES Litigation -- MedTRX On or about July 25, 2014, MedTRX Health Care
Solutions, LLC and MedTRX Collection Services, LLC (MedTRX) filed a demand for arbitration with the American Arbitration
Association (AAA) against FCID Medical, Inc. and First Choice Medical Group of Brevard, LLC (collectively, First
Choice). MedTRX claims that First Choice breached an exclusive five-year billing and collection agreement, dated December
9, 2011, (Billing Agreement) by engaging another billing service on or about June 1, 2014. MedTRX also claims that
First Choice failed to pay for services that MedTRX had performed prior to June 1, 2014, leaving a balance due of $93,280.84.
MedTRX claims total damages of not less than $3 million. On or about September 15, 2014, First Choice served its Answering
Statement and Counterclaims (Answering Statement). In the Answering Statement, First Choice denied all liability to
MedTRX due to MedTRXs numerous material breaches of the Billing Agreement and asserted two counterclaims for fraudulent
inducement and negligence against MedTRX. On July 18, 2015, the arbitrator granted the Companys request to withdraw its
Answer and Counterclaims and deemed the Company to have denied only the amount of damages claimed by MEDTRX. On November 2, 2015, the Company and MedTRX
signed a settlement and mutual release agreement, whereby the parties have agreed to settle all disputes and the pending arbitration
actions and release each other from all claims, counterclaims, liabilities and obligations, except for obligations stipulated
in the settlement or as otherwise reserved. The settlement terms provided for First Choice to pay MedTRX cash consideration of
$500,000 upon signing of the settlement agreement, $650,000 cash paid over time in accordance with the terms and conditions of
two non-interest bearing promissory notes  one for $550,000 and one for $100,000  and 400,000 restricted shares of
the Companys common stock. First Choice has the right to redeem the shares at a price of $1.50 per share on or before May
2, 2016. In the event that First Choice elects to redeem the restricted shares, then the promissory note for $100,000 will be
cancelled and deemed paid in full by MedTRX. (See Note 13  Subsequent Events) Litigation  Health First Management
The B.A.C.K. Center has a claim filed in Brevard
County, Florida Circuit Court against Health First Management, Inc. due to a contract dispute. A counterclaim was filed against
the Company. The case has been litigated for a substantial amount of time and a trial is anticipated to take place within the
next 12months. The Company has vigorously defended against the counterclaim. The Company has accrued a possible loss contingency
of approximately $118,000.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perating Leases The B.A.C.K. Center leases office space under
various non-cancelable operating leases that expire at various dates through June 2026. Terms of the lease agreements provide
for rental payments ranging from approximately $4,200 to $200,000 per month. Certain leases include charges for sales and real
estate taxes and a proration of common area maintenance expenses. Under generally accepted accounting principles (GAAP), all rental
payments, including fixed rent increases, are recognized on a straight-line basis over the life of the lease. The GAAP rent expense
and the actual lease payments are reflected as deferred rent on the accompanying balance sheet. From the date of the Operating
and Control Agreement through September 30, 2015, lease expense amounted to $1,278,157. The following is a schedule of future minimum
lease payments for all non-cancelable operating leases for each of the next five years ending December 31 and thereafter:
Three months ended December 31 2015: $ 866,134
Year ended December 31, 2016 3,494,547
Year ended December 31, 2017 3,444,197
Year ended December 31, 2018 3,444,209
Year ended December 31, 2019 3,444,221
$ 14,693,308 Guarantees Two of The B.A.C.K. Centers shareholders
and a related party have guaranteed the full and prompt payment of the base rent, the additional rent and any all other sums and
charges payable by a tenant, its successors and assigns under the lease, and the full performance and observance of all the covenants,
terms, conditions and agreements for one of the above mentioned operating leases.</t>
  </si>
  <si>
    <t>SUBSEQUENT EVENTS</t>
  </si>
  <si>
    <t>Subsequent Events [Abstract]</t>
  </si>
  <si>
    <t>Subsequent Events [Text Block]</t>
  </si>
  <si>
    <t>NOTE 13  SUBSEQUENT EVENTS Crane Creek Surgery Center Acquisition On November 2, 2015, the Company announced
that its newly formed, wholly-owned subsidiary, CCSC Holdings, Inc. (CCSC Holdings), acquired a 40% interest in Crane
Creek Surgery Center (Crane Creek) in exchange for cash consideration of $560,000. Crane Creek is an AAAHC accredited
facility dedicated to delivering excellent, ambulatory surgical care in a convenient, comfortable outpatient environment. The
collective ownership of Crane Creek is comprised of CCSC Holdings, CCSC TBC Group, LLC (TBC Group), which is owned
by Richard Hynes, M.D., FASC and Devin Datta, M.D.; and HMA Blue Chip Investments, LLC (Blue Chip Surgical Center Partners), which
develops and manages 17 world class ambulatory surgery centers across the United States. Drs. Hynes and Datta are both affiliated
with The B.A.C.K. Center, a First Choice medical center of excellence in Melbourne, Florida. Together, CCSC Holdings and TBC Group own 75%
interest in Crane Creek. In accordance with the Crane Creek Restated and Amended Operating Agreement, CCSC Holdings will exercise
sufficient control over the business of Crane Creek that will allow First Choice to treat it as a variable interest entity (VIE),
effective October 1, 2015. The Company has the power to make decisions that most significantly affect the economic performance
of Crane Creek and to absorb significant losses or right to receive benefits that could potentially be significant. As a result,
the Company will include the financial results of the VIE in its consolidated financial statements in accordance with generally
accepted accounting principles. Of the $560,000 cash consideration paid, CCSC
Holdings borrowed $420,000 pursuant to a promissory note which bears interest at 8% per annum and matures on April 15, 2016 (the
Note). The Note is guaranteed by the Companys CEO, Christian Romandetti, and the Company. In addition,
Mr. Romandetti personally pledged 1,000,000 shares of the Companys common stock as collateral for the repayment of the Note. MedTRX Settlement On November 2, 2015, the Company and MedTRX
Collection Services, Inc. signed a settlement and mutual release agreement, whereby the parties have agreed to settle all disputes
and the pending arbitration actions and release each other from all claims, counterclaims, liabilities and obligations, except
for obligations stipulated in the settlement or as otherwise reserved. The settlement terms provided for First Choice to pay MedTRX
cash consideration of $500,000 upon signing of the settlement agreement, $650,000 cash paid over time in accordance with the terms
and conditions of two non-interest bearing promissory notes  one for $550,000 and one for $100,000  and 400,000 restricted
shares of the Companys common stock. First Choice has the right to redeem the shares at a price of $1.50 per share on or
before May 2, 2016. In the event that First Choice elects to redeem the restricted shares, then the promissory note for $100,000
will be cancelled and deemed paid in full by MedTRX. Sale of Securities On November 2, 2015, pursuant to a securities
purchase agreement, the Company sold 129,630 shares of common stock to an investor for an aggregate purchase price of $175,000
(the Shares). The investor also received a five-year warrant to purchase 129,603 shares of the Companys common
stock at an exercise price of $1.35 per share (the Warrant). The Shares and Warrant were issued in reliance upon the
exemption from registration under Section 4(a)(2) of the Securities Act.</t>
  </si>
  <si>
    <t>SIGNIFICANT ACCOUNTING POLICIES; BASIS OF PRESENTATION (Policies)</t>
  </si>
  <si>
    <t>Accounting Policies [Abstract]</t>
  </si>
  <si>
    <t>General</t>
  </si>
  <si>
    <t>General The (a) condensed consolidated balance
sheet as of December 31, 2014, which has been derived from the audited financial statements of First Choice Healthcare Solutions,
Inc. (FCHS and including, where appropriate, its consolidated subsidiaries and entities in which we have a controlling
financial interest, the Company), and (b) the unaudited condensed consolidated interim financial statements as of
September 30, 2015 of the Company have been prepared in accordance with accounting principles generally accepted in the United
States (GAAP) for interim financial information and the instructions to Form 10-Q and Rule 8-03 of Regulation S-X.
To determine if we hold a controlling financial interest in an entity, we first evaluate if we are required to apply the variable
interest entity ("VIE") model to the entity, otherwise the entity is evaluated under the voting interest model.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results that may be expected for the year
ending December 31, 2015. These unaudited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the SEC) on April 15, 2015.</t>
  </si>
  <si>
    <t>Basis of Accounting, Policy [Policy Text Block]</t>
  </si>
  <si>
    <t>Basis of Presentation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 On April 2, 2012, the Company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Non-controlling interests relate to the
third 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 The
unaudited condensed consolidated financial statements include the accounts of the Company and its direct and indirect wholly owned
subsidiaries FCID Holdings, Inc., MTMC of Melbourne, Inc., Marina Towers, LLC, FCID Medical Inc., TBC Holdings of Melbourne, Inc.
and First Choice  Brevard, along with the VIE, The B.A.C.K. Center. All significant intercompany balances and transactions,
including those involving the VIE, have been eliminated in consolidation.</t>
  </si>
  <si>
    <t>Use of Estimates, Policy [Policy Text Block]</t>
  </si>
  <si>
    <t>Use of Estimates The preparation of the financial statements
in conformity with GAAP requires management to make estimates and assumptions that affect certain reported amounts and disclosures. Accordingly,
actual results could differ from those estimates.</t>
  </si>
  <si>
    <t>Revenue Recognition, [Policy Text Block]</t>
  </si>
  <si>
    <t>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Inc. has one real estate
holding, Marina Towers, LLC, a 78,000 square foot, Class A, six-story building located on the Indian River in Melbourne, Florida.
In addition to housing our corporate headquarters and First Choice-Brevard, the building, which averages 95% annual occupancy,
also leases approximately 48,698 square feet of commercial office space to third party tenants. The Company recognizes rental
revenue associated with the period of time the facility is leased at the contractual lease rates (or on the basis of discounted
rates, if negotiated). In addition, beginning May 1, 2015, TBC Holdings of Melbourne, Inc., through The B.A.C.K. Center, subleases
approximately 34,480 square feet of commercial office space to third party tenants.</t>
  </si>
  <si>
    <t>Cash and Cash Equivalents, Policy [Policy Text Block]</t>
  </si>
  <si>
    <t>Cash and Cash Equivalents The Company considers cash and cash equivalents
to consist of cash on hand and investments having an original maturity of 90 days or less that are readily convertible into cash.
As of September 30, 2015, the Company had $751,559 in cash.</t>
  </si>
  <si>
    <t>Concentrations of Credit Risk, Policy [Policy Text Block]</t>
  </si>
  <si>
    <t>Concentrations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t>
  </si>
  <si>
    <t>Accounts Receivable [Policy Text Block]</t>
  </si>
  <si>
    <t>Accounts Receivable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September 30, 2015 and December
31, 2014, the Companys provision for bad debts was $1,648,785 and $1,482,212, respectively.</t>
  </si>
  <si>
    <t>Capitalized Financing Costs [Policy Text Block]</t>
  </si>
  <si>
    <t>Capitalized Financing Costs Capitalized financing costs represent costs
incurred in connection with obtaining the debt financing. These costs are amortized ratably and charged to financing expenses over
the term of the related debt. The amortization for the three and nine months ended September 30, 2015 was $15,324 and $55,239,
respectively; and for the three and nine months ended September 30, 2014 was $20,685 and $62,057, respectively. Accumulated
amortization of deferred financing costs were $251,625 and $231,369 at September 30, 2015 and December 31, 2014, respectively.</t>
  </si>
  <si>
    <t>Segment Information [Policy Text Block]</t>
  </si>
  <si>
    <t>Segment Information Accounting Standards Codification subtopic
 Segment Reporting</t>
  </si>
  <si>
    <t>Patents [Policy Text Block]</t>
  </si>
  <si>
    <t>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three and nine months ended September 30, 2015 was $4,775 and $14,325, respectively; and for the three and nine months ended September
30, 2014 was $14,325. Accumulated amortization of patent costs were $33,425 and $19,100 at September 30, 2015 and December 31,
2014, respectively.</t>
  </si>
  <si>
    <t>Patient List, Policy [Policy Text Block]</t>
  </si>
  <si>
    <t>Patient List Patient list is comprised of acquired patients
in connection with the acquisition of First Choice - Brevard and is amortized ratably over the estimated useful life of 15 years.
The amortization for the three and nine months ended September 30, 2015 was $5,000 and $15,000, respectively; and for the three
and nine months ended September 30, 2014 was $5,000 and $15,000, respectively. Accumulated amortization of patient list costs were
$70,000 and $55,000 at September 30, 2015 and December 31, 2014, respectively.</t>
  </si>
  <si>
    <t>Property and Equipment, Policy [Policy Text Block]</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five to
39 years.</t>
  </si>
  <si>
    <t>Deferred Costss, Policy [Policy Text Block]</t>
  </si>
  <si>
    <t>Deferred costs On May 1, 2015, in connection with the
operating and control agreement with Brevard Orthopaedic Spine &amp; Pain Clinic, Inc., the Company reserved 3,000,000 options to
purchase the Companys common stock at $1.35 per share, expiring on December 31, 2023 and vesting contingent on The B.A.C.K.
Center employees executing employment agreements with TBC Holding and the acquisition of the variable interest entity. The determined
fair value of $3,226,427, determined using the Black Scholes option pricing model with the following assumptions: Dividend yield:
0%; Volatility: 134.09% and Risk free rate: 2.12%, is amortized ratably to operations over an estimated 8.67 year life. The amortization
for the three and nine months ended September 30, 2015 was $75,886 and $134,435, respectively. Accumulated amortization of the
deferred costs were $134,435 at September 30, 2015.</t>
  </si>
  <si>
    <t>Net Income (Loss) Per Share, Policy [Policy Text Block]</t>
  </si>
  <si>
    <t>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potentially issuable common shares such as those related to our issued convertible debt, warrants and stock
options. Diluted net loss per share does not reflect the effects of 8,391,502 and 3,751,502 shares for the three and nine months
ended September 30, 2014, respectively, that are potentially issuable upon the conversion of our convertible note payable or the
exercise of the Company's stock options and warrants (calculated using the treasury stock method) as including such would be anti-dilutive.</t>
  </si>
  <si>
    <t>Fair Value, Policy [Policy Text Block]</t>
  </si>
  <si>
    <t>Fair Value Accounting Standards Codification subtopic
825-10,  Financial Instruments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Share-based Compensation, Option and Incentive Plans Policy [Policy Text Block]</t>
  </si>
  <si>
    <t>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5, the Company had
3,189,394 employee options outstanding to purchase shares of common stock (see above). As of September 30, 2015, included in prepaid
expenses was $286,036 representing the fair value of common stock issued for future services. Services are expected to be performed
over the next three to six months.</t>
  </si>
  <si>
    <t>Inventory, Policy [Policy Text Block]</t>
  </si>
  <si>
    <t>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t>
  </si>
  <si>
    <t>Recent Accounting Pronouncements, Policy [Policy Text Block]</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PROPERTY, PLANT, AND EQUIPMENT (Tables)</t>
  </si>
  <si>
    <t>Property, Plant and Equipment [Table Text Block]</t>
  </si>
  <si>
    <t xml:space="preserve">Property, plant and equipment at September
30, 2015 and December 31, 2014 are as follows:
September 30, 2015 December 31, 2014
Land $ 1,000,000 $ 1,000,000
Building 3,055,168 3,055,168
Building improvements 4,029,307 3,970,603
Automobiles 29,849 29,849
Computer equipment 330,776 327,847
Medical equipment 3,576,858 2,253,219
Office equipment 157,430 129,723
12,179,388 10,766,409
Less: accumulated depreciation (4,152,225 ) (2,472,111 )
$ 8,027,163 $ 8,294,298 </t>
  </si>
  <si>
    <t>NOTES PAYABLE (Tables)</t>
  </si>
  <si>
    <t>Schedule of Long-term Debt Instruments [Table Text Block]</t>
  </si>
  <si>
    <t xml:space="preserve">Notes payable as of September 30, 2015
and December 31, 2014 are comprised of the following:
September 30, 2015 December 31, 2014
Mortgage Payable $ 7,179,946 $ 7,256,416
Note Payable, GE Capital (construction), MRI - 121,204
Note Payable, GE Capital (construction), 2 - 44,911
Note Payable, GE Capital (MRI) 940,526 1,218,625
Note Payable, GE Capital (X-ray) 108,851 142,349
Note Payable, GE Arm 73,749 91,925
Note Payable, Auto 11,768 16,383
Note payable, Florida Business Bank 362,636 -
Note payable, SRS Software, LLC 50,749
Capital Lease Equipment 18,786 25,538
8,747,011 8,917,351
Less current portion (7,852,176 ) (732,791 )
$ 894,835 $ 8,184,560 </t>
  </si>
  <si>
    <t>Schedule of Maturities of Long-term Debt [Table Text Block]</t>
  </si>
  <si>
    <t xml:space="preserve">Aggregate Principal Maturities of Long-Term
Debt as of September 30, 2015
Amount
Three months ended December 31, 2015 $ 220,832
Year ended December 31, 2016 7,779,410
Year ended December 31, 2017 654,891
Year ended December 31, 2018 and thereafter 91,878
Total $ 8,747,011 </t>
  </si>
  <si>
    <t>STOCK OPTIONS AND WARRANTS (Tables)</t>
  </si>
  <si>
    <t>Schedule of Warrants Outstanding And Related Exercise Prices [Table Text Block]</t>
  </si>
  <si>
    <t xml:space="preserve">The following table summarizes the warrants
outstanding and the related exercise prices for the underlying shares of the Company's common stock as of September 30, 2015:
Warrants Outstanding Warrants Exercisable
Price Outstanding Expiration Date Weighted Price Exercisable Weighted Price
$ 1.35 2,320,000 November 8, 2018 $ 1.35 2,320,000 $ 1.35
$ 3.60 1,875,000 December 31, 2016 $ 3.60 1,875,000 $ 3.60
4,195,000 $ 2.36 4,195,000 $ 2.36 </t>
  </si>
  <si>
    <t>Schedule of Transactions Involving Stock Warrants Issued To Non-employees [Table Text Block]</t>
  </si>
  <si>
    <t xml:space="preserve">Transactions involving stock warrants issued
to non-employees are summarized as follows:
Number of Shares Weighted Average Price Per Share
Outstanding at December 31, 2013: 4,195,000 $ 2.36
Granted - -
Exercised - -
Expired - -
Outstanding at December 31, 2014: 4,195,000 $ 2.36
Granted - -
Exercised - -
Expired - -
Outstanding at September 30,2015 4,195,000 $ 2.36 </t>
  </si>
  <si>
    <t>Schedule of Share-based Compensation, Stock Options, Activity [Table Text Block]</t>
  </si>
  <si>
    <t xml:space="preserve">The following table summarizes the stock
option activity for the nine months ended September 30, 2015:
Shares
Weighted- Exercise
Weighted- Remaining Contractual Term
Aggregate Intrinsic
Outstanding at January 1, 2015 - $ - - $ -
Granted 3,000,000 1.35 8.67 -
Canceled/expired - - - -
Outstanding at September 30, 2015 3,000,000 $ 1.35 8.25 $ -
Exercisable at September 30, 2015 - $ - - $ - </t>
  </si>
  <si>
    <t>Schedule of Stock Options Information [Table Text Block]</t>
  </si>
  <si>
    <t>The following table presents information related
to stock options at September 30, 2015:
Options Outstanding
Weighted
Average Exercisable
Exercise Number of Remaining Life Number of
Price Options In Years Options
$1.35 3,000,000 8.25 -</t>
  </si>
  <si>
    <t>VARIABLE INTEREST ENTITY (Table)</t>
  </si>
  <si>
    <t>Schedule of Variable Interest Entities [Table Text Block]</t>
  </si>
  <si>
    <t xml:space="preserve">The table below summarizes the assets and
liabilities associated with The B.A.C.K. Center at acquisition date of May 1, 2015 and as of September 30, 2015:
May 1, 2015
September 30, 2015
Current assets:
Cash $ 679,673 $ 723,429
Accounts receivable 2,179,690 3,343,452
Other current assets 786,210 544,824
Total current assets 3,645,573 4,611,705
Property and equipment, net 34,685 62,171
Other assets 26,978 22,200
Total assets $ 3,707,236 $ 4,696,076
Current liabilities:
Accounts payable and accrued liabilities $ 962,819 $ 1,015,031
Due to First Choice Healthcare Solutions, Inc. - 1,735,485
Other current liabilities 882,326 367,328
Total current liabilities 1,845,145 3,117,844
Long term debt 2,000,777 1,716,918
Total liabilities 3,845,922 4,834,762
Deficit (138,686) (138,686 )
Total liabilities and deficit $ 3,707,236 $ 4,696,076 </t>
  </si>
  <si>
    <t>SEGMENT REPORTING (Tables)</t>
  </si>
  <si>
    <t>Schedule of Segment Reporting Information, by Segment [Table Text Block]</t>
  </si>
  <si>
    <t xml:space="preserve">Summary Statement of Operations for the
three months ended September 30, 2015:
Marina FCID Brevard Intercompany
Towers Medical Orthopaedic Corporate Eliminations Total
Revenue:
Net Patient Service Revenue $ - $ 1,769,948 $ 4,006,038 $ - $ - $ 5,775,986
Rental revenue 379,924 - 248,155 - (111,943) 516,136
Total Revenue 379,924 1,769,948 4,254,193 - (111,943) 6,292,122
Operating expenses:
Salaries &amp; benefits 3,000 1,098,893 1,054,315 83,901 - 2,240,109
Other operating expenses 115,235 667,631 - - (111,943) 670,923
General and administrative 25,542 312,759 1,337,947 558,399 - 2,234,647
Depreciation and amortization 69,766 66,787 (2,500) 139,210 - 273,263
Total operating expenses 213,543 2,146,070 2,389,762 781,510 (111,943) 5,418,942
Net income (loss) from operations: 166,381 (376,122) 1,864,431 (781,510) - 873,180
Interest expense (112,158) (54,536) (10,559) (25,654) - (202,907)
Amortization of financing costs (14,336) - (6,256) - - (20,592)
Other income (expense) 750 - (19,150) - - (18,400)
Net Income (loss): 40,637 (430,658) 1,828,466 (807,164) - 631,281
Income taxes - - - - - -
Net income (loss) $ 40,637 $ (430,658) $ 1,828,466 $ (807,164) $ - $ 631,281 Summary Statement of Operations for the three
months ended September 30, 2014:
Marina FCID Brevard Intercompany
Towers Medical Orthopaedic Corporate Eliminations Total
Revenue:
Net Patient Service Revenue $ - $ 1,627,157 $ - $ - $ - $ 1,627,157
Rental revenue 373,200 - - - (109,312) 263,888
Total Revenue 373,200 1,627,157 - (109,312) 1,891,045
Operating expenses:
Salaries &amp; benefits 3,000 834,406 - 88,107 - 925,513
Other operating expenses 112,407 404,604 - - (109,312) 407,699
General and administrative 22,067 283,949 - 242,619 - 548,635
Depreciation and amortization 69,219 66,540 - 14,325 - 150,084
Total operating expenses 206,693 1,589,499 - 345,051 (109,312) 2,031,931
Net income (loss) from operations: 166,507 37,658 - (345,051) - (140,886)
Interest expense (113,689) (56,162) - (44,947) - (214,798)
Amortization of financing costs (14,337) (6,349) - - - (20,686)
Other income (expense) 750 - - - 750
Net Income (loss): 39,231 (24,853) - (389,998) - (375,620)
Income taxes - - - - -
Net income (loss) $ 39,231 $ (24,853) $ - $ (389,998) $ - $ (375,620) Summary Statement of Operations for the nine
months ended September 30, 2015:
Marina FCID Brevard Intercompany
Towers Medical Orthopaedic Corporate Eliminations Total
Revenue:
Net Patient Service Revenue $ - $ 5,883,231 $ 5,936,858 $ - $ - $ 11,820,089
Rental revenue 1,130,757 - 504,287 - (333,529) 1,301,515
Total Revenue 1,130,757 5,883,231 6,441,145 - (333,529) 13,121,604
Operating expenses:
Salaries &amp; benefits 9,000 2,716,944 2,304,933 280,833 - 5,311,710
Other operating expenses 328,509 1,690,850 - - (333,529) 1,685,830
General and administrative 72,332 923,155 2,255,403 1,186,911 - 4,437,801
Depreciation and amortization 208,659 200,047 723 148,760 - 558,189
Total operating expenses 618,500 5,530,996 4,561,059 1,616,504 (333,529) 11,993,530
Net income (loss) from operations: 512,257 352,235 1,880,086 (1,616,504) - 1,128,074
Interest expense (331,954) (175,118) (17,823) (400,150) - (925,045)
Amortization of financing costs (43,010) (10,582) (6,915) - - (60,507)
Other income (expense) 22,719 - - - - 22,719
Net Income (loss): 160,012 166,535 1,855,348 (2,016,654) - 165,241
Income taxes - - - - -
Net income (loss) $ 160,012 $ 166,535 $ 1,855,348 $ (2,016,654) $ - $ 165,241 Summary Statement of Operations for the nine
months ended September 30, 2014:
Marina FCID Brevard Intercompany
Towers Medical Orthopaedic Corporate Eliminations Total
Revenue:
Net Patient Service Revenue $ - $ 5,448,428 $ - $ - $ - $ 5,448,428
Rental revenue 1,110,171 - - - (325,637) 784,534
Total Revenue 1,110,171 5,448,428 - (325,637) 6,232,962
Operating expenses:
Salaries &amp; benefits 9,000 2,810,844 - 261,996 - 3,081,840
Other operating expenses 326,008 1,263,675 - - (325,637) 1,264,046
General and administrative 65,789 849,110 - 708,856 - 1,623,755
Depreciation and amortization 207,447 189,803 - 14,325 - 411,575
Total operating expenses 608,244 5,113,432 - 985,177 (325,637) 6,381,216
Net income (loss) from operations: 501,927 334,996 - (985,177) - (148,254)
Interest expense (339,780) (171,450) - (139,998) - (651,228)
Amortization of financing costs (43,011) (19,047) - - - (62,058)
Other income (expense) 2,250 - - - 2,250
Net Income (loss): 121,386 144,499 - (1,125,175) - (859,290)
Income taxes - - - - -
Net income (loss) $ 121,386 $ 144,499 $ - $ (1,125,175) $ - $ (859,290)
Marina FCID Brevard Intercompany
Towers Medical Orthopaedic Corporate Eliminations Total
Assets:
At September 30, 2015: $ 6,451,906 $ 4,589,623 $ 4,696,076 $ 3,862,542 $ - $ 19,623,364
At December 31, 2014: $ 6,726,759 $ 4,407,749 $ - $ 336,184 $ - $ 11,470,692
Assets acquired
Three month ended September 30, 2015: $ 22,296 $ 2,038 $ 28,210 $ - $ - $ 52,544
Three months ended September 30, 2014: $ - $ 57,663 $ - $ - $ - $ 57,663
Nine months ended September 30, 2015: $ 58,705 $ 5,694 $ 28,210 $ - $ - $ 92,609
Nine months ended September 30, 2014: $ 16,758 $ 128,887 $ - $ - $ - $ 145,645 </t>
  </si>
  <si>
    <t>COMMITMENTS AND CONTINGENCIES (Tables)</t>
  </si>
  <si>
    <t>Schedule of Future Minimum Rental Payments for Operating Leases [Table Text Block]</t>
  </si>
  <si>
    <t xml:space="preserve">The following is a schedule of future
minimum lease payments for all non-cancelable operating leases for each of the next five years ending December 31 and thereafter:
Three months ended December 31 2015: $ 866,134
Year ended December 31, 2016 3,494,547
Year ended December 31, 2017 3,444,197
Year ended December 31, 2018 3,444,209
Year ended December 31, 2019 3,444,221
$ 14,693,308 </t>
  </si>
  <si>
    <t>SIGNIFICANT ACCOUNTING POLICIES; BASIS OF PRESENTATION (Details Textual)</t>
  </si>
  <si>
    <t>1 Months Ended</t>
  </si>
  <si>
    <t>12 Months Ended</t>
  </si>
  <si>
    <t>May. 31, 2015USD ($)ft²$ / shares</t>
  </si>
  <si>
    <t>Sep. 30, 2015USD ($)ft²</t>
  </si>
  <si>
    <t>Sep. 30, 2014USD ($)shares</t>
  </si>
  <si>
    <t>Sep. 30, 2015USD ($)ft²shares</t>
  </si>
  <si>
    <t>Dec. 31, 2013USD ($)shares</t>
  </si>
  <si>
    <t>May. 01, 2015USD ($)</t>
  </si>
  <si>
    <t>Dec. 31, 2014USD ($)</t>
  </si>
  <si>
    <t>Summary of Significant Accounting Policies [Line Items]</t>
  </si>
  <si>
    <t>Amortization Financing Costs</t>
  </si>
  <si>
    <t>Investment Maturity Term</t>
  </si>
  <si>
    <t>90 days or less</t>
  </si>
  <si>
    <t>Accumulated Amortization, Deferred Finance Costs</t>
  </si>
  <si>
    <t>Allowance for Doubtful Accounts Receivable</t>
  </si>
  <si>
    <t>Antidilutive Securities Excluded From Computation Of Earnings Per Share, Amount | shares</t>
  </si>
  <si>
    <t>Cash and Cash Equivalents, at Carrying Value, Total</t>
  </si>
  <si>
    <t>Prepaid expenses</t>
  </si>
  <si>
    <t>Finite-Lived Intangible Assets, Accumulated Amortization</t>
  </si>
  <si>
    <t>Finite-Lived Intangible Asset, Useful Life</t>
  </si>
  <si>
    <t>15 years</t>
  </si>
  <si>
    <t>Adjustments to Additional Paid in Capital, Fair Value</t>
  </si>
  <si>
    <t>B.A.C.K. Center [Member]</t>
  </si>
  <si>
    <t>Minimum [Member]</t>
  </si>
  <si>
    <t>Property, Plant and Equipment, Useful Life</t>
  </si>
  <si>
    <t>5 years</t>
  </si>
  <si>
    <t>Maximum [Member]</t>
  </si>
  <si>
    <t>39 years</t>
  </si>
  <si>
    <t>Marina Towers [Member]</t>
  </si>
  <si>
    <t>Area of Land, Percentage of Occupancy</t>
  </si>
  <si>
    <t>95.00%</t>
  </si>
  <si>
    <t>Area of Land | ft²</t>
  </si>
  <si>
    <t>Common Stock [Member]</t>
  </si>
  <si>
    <t>Stock Issued During Period, Shares, Purchase of Assets | shares</t>
  </si>
  <si>
    <t>Stock Issued During Period, Value, Purchase of Assets</t>
  </si>
  <si>
    <t>Patient Lists [Member]</t>
  </si>
  <si>
    <t>Amortization of Intangible Assets</t>
  </si>
  <si>
    <t>Brevard Orthopaedic Spine Pain Clinic, Inc. [Member]</t>
  </si>
  <si>
    <t>Stock Issued During Period, Shares, New Issues | shares</t>
  </si>
  <si>
    <t>Share Price | $ / shares</t>
  </si>
  <si>
    <t>Fair Value Assumptions, Expected Dividend Rate</t>
  </si>
  <si>
    <t>0.00%</t>
  </si>
  <si>
    <t>Fair Value Assumptions, Expected Volatility Rate</t>
  </si>
  <si>
    <t>134.09%</t>
  </si>
  <si>
    <t>Fair Value Assumptions, Risk Free Interest Rate</t>
  </si>
  <si>
    <t>2.12%</t>
  </si>
  <si>
    <t>Fair Value Assumptions, Expected Term</t>
  </si>
  <si>
    <t>8 years 8 months 1 day</t>
  </si>
  <si>
    <t>Options Expiration Date</t>
  </si>
  <si>
    <t>Dec. 31,
		2023</t>
  </si>
  <si>
    <t>Doctor's Surgical Partnership, LTD [Member]</t>
  </si>
  <si>
    <t>Equity Method Investment, Ownership Percentage</t>
  </si>
  <si>
    <t>0.666%</t>
  </si>
  <si>
    <t>TBC Holdings of Melbourne, Inc [Member]</t>
  </si>
  <si>
    <t>Third Party Tenants [Member]</t>
  </si>
  <si>
    <t>Land Subject to Ground Leases | ft²</t>
  </si>
  <si>
    <t>LIQUIDITY (Details Textual)</t>
  </si>
  <si>
    <t>Nov. 08, 2013shares</t>
  </si>
  <si>
    <t>Jun. 13, 2013USD ($)shares</t>
  </si>
  <si>
    <t>Jun. 09, 2015USD ($)</t>
  </si>
  <si>
    <t>Liquidity Disclosures [Line Items]</t>
  </si>
  <si>
    <t>Long-term Line of Credit</t>
  </si>
  <si>
    <t>Accounts Receivable [Member] | Minimum [Member]</t>
  </si>
  <si>
    <t>Accounts Receivable [Member] | Maximum [Member]</t>
  </si>
  <si>
    <t>CT Capital LTD [Member]</t>
  </si>
  <si>
    <t>Debt Instrument, Interest Rate During Period</t>
  </si>
  <si>
    <t>12.00%</t>
  </si>
  <si>
    <t>Debt Instrument, Interest Rate, Effective Percentage</t>
  </si>
  <si>
    <t>6.00%</t>
  </si>
  <si>
    <t>Stock Issued During Period, Shares, Restricted Stock Award, Net of Forfeitures, Total | shares</t>
  </si>
  <si>
    <t>CASH - RESTRICTED (Details Textual) - USD ($)</t>
  </si>
  <si>
    <t>Restricted Cash and Cash Equivalents</t>
  </si>
  <si>
    <t>PROPERTY, PLANT, AND EQUIPMENT (Details) - USD ($)</t>
  </si>
  <si>
    <t>Property, Plant and Equipment [Line Items]</t>
  </si>
  <si>
    <t>Property, Plant and Equipment, Gross</t>
  </si>
  <si>
    <t>Less: accumulated depreciation</t>
  </si>
  <si>
    <t>Property, plant and equipment, net</t>
  </si>
  <si>
    <t>Land [Member]</t>
  </si>
  <si>
    <t>Building [Member]</t>
  </si>
  <si>
    <t>Building Improvements [Member]</t>
  </si>
  <si>
    <t>Automobiles [Member]</t>
  </si>
  <si>
    <t>Computer Equipment [Member]</t>
  </si>
  <si>
    <t>Medical Equipment [Member]</t>
  </si>
  <si>
    <t>Office Equipment [Member]</t>
  </si>
  <si>
    <t>PROPERTY, PLANT, AND EQUIPMENT (Details Textual) - USD ($)</t>
  </si>
  <si>
    <t>Depreciation</t>
  </si>
  <si>
    <t>LINE OF CREDIT (Details Textual) - USD ($)</t>
  </si>
  <si>
    <t>Nov. 08, 2013</t>
  </si>
  <si>
    <t>Jun. 13, 2013</t>
  </si>
  <si>
    <t>Apr. 09, 2013</t>
  </si>
  <si>
    <t>Jun. 27, 2012</t>
  </si>
  <si>
    <t>Jun. 09, 2015</t>
  </si>
  <si>
    <t>Line of Credit Facility [Line Items]</t>
  </si>
  <si>
    <t>Line Of Credit Facility, Expiration Date</t>
  </si>
  <si>
    <t>Dec. 31,
		2016</t>
  </si>
  <si>
    <t>Line Of Credit Facility, Amount Outstanding</t>
  </si>
  <si>
    <t>Line of Credit, Florida Business Bank [Member]</t>
  </si>
  <si>
    <t>Line of Credit Facility, Covenant Terms</t>
  </si>
  <si>
    <t>The advance rate is defined as: 60% of Medicare and Medicaid receivables less than 90 days old multiplied by a factor of 0.25, plus all other receivables less than 90 days old multiplied by a factor of 0.50. As of June 30, 2015, The B.A.C.K. Center had not violated the loan covenants.</t>
  </si>
  <si>
    <t>Line Of Credit Guaranteed Amount</t>
  </si>
  <si>
    <t>Line of Credit Facility, Average Outstanding Amount</t>
  </si>
  <si>
    <t>Line of Credit, Florida Business Bank [Member] | Accounts Receivable [Member]</t>
  </si>
  <si>
    <t>Line of Credit Facility, Interest Rate Description</t>
  </si>
  <si>
    <t>interest rate of Prime floating plus 1.0%, as published in The Wall Street Journal, with a floor of 4.50% per annum (the Loan).</t>
  </si>
  <si>
    <t>TBC Equipment Leasing, LLC member [Member]</t>
  </si>
  <si>
    <t>interest rate of one month Libor floating plus 2.75%, as published in The Wall Street Journal, with a floor of 2.96% per annum (2.96% at December 31, 2014 and 2013, respectively).</t>
  </si>
  <si>
    <t>Line of Credit Facility, Increase (Decrease), Net, Total</t>
  </si>
  <si>
    <t>Line of Credit Facility, Increase (Decrease), Other, Net</t>
  </si>
  <si>
    <t>Debt Instrument, Term</t>
  </si>
  <si>
    <t>45 days</t>
  </si>
  <si>
    <t>Line of Credit Facility, Capacity Available for Specific Purpose Other than for Trade Purchases</t>
  </si>
  <si>
    <t>Short-term Debt, Maximum Amount Outstanding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the Lender may convert all or any portion of the outstanding principal amount or interest on the Loan into common stock of the Company at a conversion price of $0.75 per share.</t>
  </si>
  <si>
    <t>Stock Issued During Period, Shares, Restricted Stock Award, Net of Forfeitures, Total</t>
  </si>
  <si>
    <t>CONVERTIBLE NOTES PAYABLE (Details Textual) - USD ($)</t>
  </si>
  <si>
    <t>Apr. 09, 2015</t>
  </si>
  <si>
    <t>Aug. 31, 2015</t>
  </si>
  <si>
    <t>Jul. 31, 2015</t>
  </si>
  <si>
    <t>Jan. 30, 2015</t>
  </si>
  <si>
    <t>Dec. 31, 2013</t>
  </si>
  <si>
    <t>Mar. 15, 2015</t>
  </si>
  <si>
    <t>Debt Instrument [Line Items]</t>
  </si>
  <si>
    <t>Debt Instrument, Periodic Payment, Principal</t>
  </si>
  <si>
    <t>Debt Conversion, Original Debt, Amount</t>
  </si>
  <si>
    <t>Debt Conversion, Converted Instrument, Amount</t>
  </si>
  <si>
    <t>Stock issued for conversion</t>
  </si>
  <si>
    <t>Debt Conversion, Converted Instrument, Shares Issued</t>
  </si>
  <si>
    <t>Hillair Extension Agreement [Member]</t>
  </si>
  <si>
    <t>Debt Instrument, Convertible, Conversion Price</t>
  </si>
  <si>
    <t>Interest Expense, Debt</t>
  </si>
  <si>
    <t>Repayments of Convertible Debt</t>
  </si>
  <si>
    <t>Stock Issued During Period, Shares, New Issues</t>
  </si>
  <si>
    <t>Stock Issued During Period, Value, New Issues</t>
  </si>
  <si>
    <t>Debt Issuance Cost</t>
  </si>
  <si>
    <t>Debt Instrument, Maturity Date</t>
  </si>
  <si>
    <t>Aug. 1,
		2015</t>
  </si>
  <si>
    <t>Hillair Extension Agreement [Member] | Common Stock [Member]</t>
  </si>
  <si>
    <t>Debenture [Member] | Hillair Extension Agreement [Member]</t>
  </si>
  <si>
    <t>Hillair Capital Investments L P [Member]</t>
  </si>
  <si>
    <t>Debt Instrument, Interest Rate, Stated Percentage</t>
  </si>
  <si>
    <t>8.00%</t>
  </si>
  <si>
    <t>Debt Instrument, Face Amount</t>
  </si>
  <si>
    <t>Proceeds From Convertible Debt</t>
  </si>
  <si>
    <t>1.42%</t>
  </si>
  <si>
    <t>147.94%</t>
  </si>
  <si>
    <t>3 years 7 months 6 days</t>
  </si>
  <si>
    <t>Warrants Issued, Number of Warrants</t>
  </si>
  <si>
    <t>Warrants Issued, Exercise Price</t>
  </si>
  <si>
    <t>Debt Instrument, Unamortized Discount</t>
  </si>
  <si>
    <t>Debt Instrument, Maturity Date, Description</t>
  </si>
  <si>
    <t>Convertible debenture, which was originally due on December 28, 2013 and subsequently extended on December 28, 2013 through November 1, 2015</t>
  </si>
  <si>
    <t>Debt Conversion, Description</t>
  </si>
  <si>
    <t>The Debenture and the Warrant may not be converted if such conversion would result in Hillair beneficially owning in excess of 4.99% of the Companys common stock. Hillair may waive this 4.99% restriction with 61 days notice to the Company.</t>
  </si>
  <si>
    <t>Adjustments to Additional Paid in Capital, Convertible Debt with Conversion Feature</t>
  </si>
  <si>
    <t>Amortization of Debt Discount (Premium)</t>
  </si>
  <si>
    <t>May 1,
		2015</t>
  </si>
  <si>
    <t>Hillair Capital Investments L P [Member] | Minimum [Member]</t>
  </si>
  <si>
    <t>Hillair Capital Investments L P [Member] | Maximum [Member]</t>
  </si>
  <si>
    <t>Hillair Capital Investments L P [Member] | Debenture [Member]</t>
  </si>
  <si>
    <t>NOTES PAYABLE (Details) - USD ($)</t>
  </si>
  <si>
    <t>Notes Payable</t>
  </si>
  <si>
    <t>Less: current portion</t>
  </si>
  <si>
    <t>Mortgage Payable [Member]</t>
  </si>
  <si>
    <t>Note Payable, GE Capital (construction), MRI [Member]</t>
  </si>
  <si>
    <t>Note Payable, GE Capital (construction), 2 [Member]</t>
  </si>
  <si>
    <t>Note Payable, GE Capital (MRI) [Member]</t>
  </si>
  <si>
    <t>Note Payable, GE Capital (X-ray) [Member]</t>
  </si>
  <si>
    <t>Note Payable GE Arm [Member]</t>
  </si>
  <si>
    <t>Note Payable Auto [Member]</t>
  </si>
  <si>
    <t>Note payable, Florida Business Bank [Member]</t>
  </si>
  <si>
    <t>Note payable, SRS Software, LLC [Member]</t>
  </si>
  <si>
    <t>Capital lease, Equipment [Member]</t>
  </si>
  <si>
    <t>NOTES PAYABLE (Details 1)</t>
  </si>
  <si>
    <t>Sep. 30, 2015USD ($)</t>
  </si>
  <si>
    <t>Aggregate maturities of long-term debt:</t>
  </si>
  <si>
    <t>Three months ended December 31, 2015</t>
  </si>
  <si>
    <t>Year ended December 31, 2016</t>
  </si>
  <si>
    <t>Year ended December 31, 2017</t>
  </si>
  <si>
    <t>Year ended December 31, 2018 and thereafter</t>
  </si>
  <si>
    <t>NOTES PAYABLE (Details Textual) - USD ($)</t>
  </si>
  <si>
    <t>Jun. 11, 2013</t>
  </si>
  <si>
    <t>Aug. 12, 2011</t>
  </si>
  <si>
    <t>Feb. 25, 2013</t>
  </si>
  <si>
    <t>Sep. 27, 2012</t>
  </si>
  <si>
    <t>Aug. 22, 2012</t>
  </si>
  <si>
    <t>May. 21, 2012</t>
  </si>
  <si>
    <t>Oct. 25, 2011</t>
  </si>
  <si>
    <t>Dec. 31, 2012</t>
  </si>
  <si>
    <t>Dec. 31, 2011</t>
  </si>
  <si>
    <t>Mar. 08, 2013</t>
  </si>
  <si>
    <t>Sep. 24, 2012</t>
  </si>
  <si>
    <t>May. 29, 2012</t>
  </si>
  <si>
    <t>Equipment Capital Lease [Member]</t>
  </si>
  <si>
    <t>Debt Instrument, Periodic Payment</t>
  </si>
  <si>
    <t>Jun. 1,
		2017</t>
  </si>
  <si>
    <t>14.002%</t>
  </si>
  <si>
    <t>Capital Lease Equipment, Lease Term</t>
  </si>
  <si>
    <t>48 months</t>
  </si>
  <si>
    <t>Lease To Acquire Equipment</t>
  </si>
  <si>
    <t>Lease agreement term</t>
  </si>
  <si>
    <t>60 months</t>
  </si>
  <si>
    <t>X Ray Equipment [Member]</t>
  </si>
  <si>
    <t>Capital Lease Obligations</t>
  </si>
  <si>
    <t>7.9375%</t>
  </si>
  <si>
    <t>Capital Lease Obligations Due In First 3 Months</t>
  </si>
  <si>
    <t>Capital Lease Obligations Due For Remaining Months</t>
  </si>
  <si>
    <t>C-Arm Equipment [Member]</t>
  </si>
  <si>
    <t>7.39%</t>
  </si>
  <si>
    <t>63 months</t>
  </si>
  <si>
    <t>Mri Equipment [Member]</t>
  </si>
  <si>
    <t>6.10%</t>
  </si>
  <si>
    <t>Sep. 16,
		2016</t>
  </si>
  <si>
    <t>Interest and Debt Expense</t>
  </si>
  <si>
    <t>30 years</t>
  </si>
  <si>
    <t>6.99%</t>
  </si>
  <si>
    <t>Jun. 30,
		2017</t>
  </si>
  <si>
    <t>Florida Business Bank [Member]</t>
  </si>
  <si>
    <t>3.89%</t>
  </si>
  <si>
    <t>5.50%</t>
  </si>
  <si>
    <t>Proceeds from Notes Payable</t>
  </si>
  <si>
    <t>Bank Owned Life Insurance</t>
  </si>
  <si>
    <t>GE Healthcare Financial Services [Member]</t>
  </si>
  <si>
    <t>7.38%</t>
  </si>
  <si>
    <t>35 months</t>
  </si>
  <si>
    <t>Note Payable Ge Capital [Member] | Equipment Finance Lease [Member]</t>
  </si>
  <si>
    <t>Construction Loan</t>
  </si>
  <si>
    <t>CAPITAL STOCK (Details Textual) - USD ($)</t>
  </si>
  <si>
    <t>Class of Stock [Line Items]</t>
  </si>
  <si>
    <t>Share-based estimated liability</t>
  </si>
  <si>
    <t>Shares issued on conversion</t>
  </si>
  <si>
    <t>Shares issued for services, value</t>
  </si>
  <si>
    <t>Convertible Notes Payable [Member]</t>
  </si>
  <si>
    <t>Accrued interest</t>
  </si>
  <si>
    <t>Convertible notes payable</t>
  </si>
  <si>
    <t>Convertible Advance [Member]</t>
  </si>
  <si>
    <t>Officers, Employees And Service Providers [Member]</t>
  </si>
  <si>
    <t>Employee related expenses</t>
  </si>
  <si>
    <t>Common stock in connection with a loan extension</t>
  </si>
  <si>
    <t>Shares issued for services</t>
  </si>
  <si>
    <t>Common Stock | Employee Stock Option [Member]</t>
  </si>
  <si>
    <t>Share-based estimated liability, exercise price</t>
  </si>
  <si>
    <t>STOCK OPTIONS AND WARRANTS (Details) - $ / shares</t>
  </si>
  <si>
    <t>Share-based Compensation Arrangement by Share-based Payment Award [Line Items]</t>
  </si>
  <si>
    <t>Number of Shares, Outstanding</t>
  </si>
  <si>
    <t>Weighted Average Price Per Share, Outstanding</t>
  </si>
  <si>
    <t>Number of Shares, Exercisable</t>
  </si>
  <si>
    <t>Weighted Average Price Per Share, Exercisable</t>
  </si>
  <si>
    <t>Warrant [Member]</t>
  </si>
  <si>
    <t>Exercise Price Range One [Member] | Warrant [Member]</t>
  </si>
  <si>
    <t>Number of Shares, Outstanding, Expiration Date</t>
  </si>
  <si>
    <t>Nov. 8,
		2018</t>
  </si>
  <si>
    <t>Exercise Price Range Two [Member] | Warrant [Member]</t>
  </si>
  <si>
    <t>STOCK OPTIONS AND WARRANTS (Details 1) - $ / shares</t>
  </si>
  <si>
    <t>Number of Shares, Outstanding, Beginning balance</t>
  </si>
  <si>
    <t>Number of Shares, Granted</t>
  </si>
  <si>
    <t>Number of Shares, Outstanding, Ending balance</t>
  </si>
  <si>
    <t>Weighted Average Price Per Share, Granted</t>
  </si>
  <si>
    <t>Weighted Average Price Per Share, Expired</t>
  </si>
  <si>
    <t>Number of Shares, Exercised</t>
  </si>
  <si>
    <t>Number of Shares, Expired</t>
  </si>
  <si>
    <t>Weighted Average Price Per Share, Exercised</t>
  </si>
  <si>
    <t>STOCK OPTIONS AND WARRANTS (Details 2)</t>
  </si>
  <si>
    <t>Sep. 30, 2015USD ($)$ / sharesshares</t>
  </si>
  <si>
    <t>Number of Shares, Canceled/expired</t>
  </si>
  <si>
    <t>Weighted Average Price Per Share, Outstanding | $ / shares</t>
  </si>
  <si>
    <t>Weighted Average Exercise Granted | $ / shares</t>
  </si>
  <si>
    <t>Weighted Average Exercise Canceled/expired | $ / shares</t>
  </si>
  <si>
    <t>Weighted Average Price Per Share, Execisable | $ / shares</t>
  </si>
  <si>
    <t>Weighted Average Remaining Contractual Term Granted</t>
  </si>
  <si>
    <t>Weighted Average Remaining Contractual Term Outstanding</t>
  </si>
  <si>
    <t>8 years 3 months</t>
  </si>
  <si>
    <t>Weighted Average Remaining Contractual Term Exercisable</t>
  </si>
  <si>
    <t>0 years</t>
  </si>
  <si>
    <t>Aggregate Intrinsic Value Outstanding-Beginning | $</t>
  </si>
  <si>
    <t>Aggregate Intrinsic Value Outstanding-Granted | $</t>
  </si>
  <si>
    <t>Aggregate Intrinsic Value Canceled/expired | $</t>
  </si>
  <si>
    <t>Aggregate Intrinsic Value Outstanding-Ending | $</t>
  </si>
  <si>
    <t>Aggregate Intrinsic Value Exercisable | $</t>
  </si>
  <si>
    <t>STOCK OPTIONS AND WARRANTS (Details 3) - $ / shares</t>
  </si>
  <si>
    <t>Options Outstanding Number of Options</t>
  </si>
  <si>
    <t>Options Outstanding Weighted Average Remaining Life in Years</t>
  </si>
  <si>
    <t>Options Exercisable</t>
  </si>
  <si>
    <t>STOCK OPTIONS AND WARRANTS (Details Textual)</t>
  </si>
  <si>
    <t>Fair value of options | $</t>
  </si>
  <si>
    <t>Dividend yield</t>
  </si>
  <si>
    <t>Volatility</t>
  </si>
  <si>
    <t>Risk free rate</t>
  </si>
  <si>
    <t>Estimated life</t>
  </si>
  <si>
    <t>Shares price of common stock | $ / shares</t>
  </si>
  <si>
    <t>Options issued to purchase the Company's common stock</t>
  </si>
  <si>
    <t>Warrants Not Settleable in Cash [Member]</t>
  </si>
  <si>
    <t>Warrant to purchase common stock</t>
  </si>
  <si>
    <t>Warrants Settleable in Cash [Member]</t>
  </si>
  <si>
    <t>VARIABLE INTEREST ENTITY (Details) - USD ($)</t>
  </si>
  <si>
    <t>May. 01, 2015</t>
  </si>
  <si>
    <t>Current assets:</t>
  </si>
  <si>
    <t>Property and equipment, net</t>
  </si>
  <si>
    <t>Current liabilities:</t>
  </si>
  <si>
    <t>Accounts payable and accrued liabilities</t>
  </si>
  <si>
    <t>Long term debt</t>
  </si>
  <si>
    <t>Deficit</t>
  </si>
  <si>
    <t>Total liabilities and deficit</t>
  </si>
  <si>
    <t>Other current assets</t>
  </si>
  <si>
    <t>Due to First Choice Healthcare Solutions, Inc.</t>
  </si>
  <si>
    <t>Other current liabilities</t>
  </si>
  <si>
    <t>VARIABLE INTEREST ENTITY (Details Textual) - USD ($)</t>
  </si>
  <si>
    <t>5 Months Ended</t>
  </si>
  <si>
    <t>Total revenues</t>
  </si>
  <si>
    <t>General and administrative expenses</t>
  </si>
  <si>
    <t>Interest and financing costs</t>
  </si>
  <si>
    <t>Shares price of common stock</t>
  </si>
  <si>
    <t>Expiry date of shares</t>
  </si>
  <si>
    <t>SEGMENT REPORTING (Details) - USD ($)</t>
  </si>
  <si>
    <t>Revenue:</t>
  </si>
  <si>
    <t>Net patient service revenue</t>
  </si>
  <si>
    <t>Salaries &amp; benefits</t>
  </si>
  <si>
    <t>Net income (loss) from operations:</t>
  </si>
  <si>
    <t>Interest expense</t>
  </si>
  <si>
    <t>Other income (expense)</t>
  </si>
  <si>
    <t>Net Income (loss):</t>
  </si>
  <si>
    <t>Income taxes</t>
  </si>
  <si>
    <t>Assets, Total</t>
  </si>
  <si>
    <t>Assets acquired</t>
  </si>
  <si>
    <t>FCID Medical [Member]</t>
  </si>
  <si>
    <t>Brevard Orthopaedic [Member]</t>
  </si>
  <si>
    <t>Corporate [Member]</t>
  </si>
  <si>
    <t>Intersegment Elimination [Member]</t>
  </si>
  <si>
    <t>COMMITMENTS AND CONTINGENCIES (Details)</t>
  </si>
  <si>
    <t>Operating Leases, Future Minimum Payments Due, Rolling Maturity [Abstract]</t>
  </si>
  <si>
    <t>Three months ended December 31 2015:</t>
  </si>
  <si>
    <t>Year ended December 31, 2018</t>
  </si>
  <si>
    <t>Year ended December 31, 2019</t>
  </si>
  <si>
    <t>Operating Leases, Future Minimum Payments Due, Total</t>
  </si>
  <si>
    <t>COMMITMENTS AND CONTINGENCIES (Details Textual) - USD ($)</t>
  </si>
  <si>
    <t>Jul. 25, 2014</t>
  </si>
  <si>
    <t>Nov. 02, 2015</t>
  </si>
  <si>
    <t>Commitments and Contingencies [Line Items]</t>
  </si>
  <si>
    <t>Lease expense</t>
  </si>
  <si>
    <t>Common stock shares issued</t>
  </si>
  <si>
    <t>Lease Rent Expense Per Month</t>
  </si>
  <si>
    <t>MedTRX [Member]</t>
  </si>
  <si>
    <t>Due to Related Parties</t>
  </si>
  <si>
    <t>Loss Contingency, Damages Sought, Value</t>
  </si>
  <si>
    <t>Loss Contingency Accrual, Beginning Balance</t>
  </si>
  <si>
    <t>Subsequent Event [Member] | MedTRX Collection Services [Member]</t>
  </si>
  <si>
    <t>Cash paid</t>
  </si>
  <si>
    <t>Cash consideration facility</t>
  </si>
  <si>
    <t>Promissory note</t>
  </si>
  <si>
    <t>Subsequent Event [Member] | MedTRX Collection Services [Member] | Second non-interest bearing promissory notes [Member]</t>
  </si>
  <si>
    <t>Subsequent Event [Member] | MedTRX Collection Services [Member] | First non-interest bearing promissory notes [Member]</t>
  </si>
  <si>
    <t>Subsequent Event [Member] | MedTRX Collection Services [Member] | Restricted Stock [Member]</t>
  </si>
  <si>
    <t>Common stock price per shares</t>
  </si>
  <si>
    <t>SUBSEQUENT EVENTS (Details Textual) - USD ($)</t>
  </si>
  <si>
    <t>Subsequent Event [Line Items]</t>
  </si>
  <si>
    <t>Subsequent Event [Member] | Sale Securities [Member]</t>
  </si>
  <si>
    <t>Agreed purchase price</t>
  </si>
  <si>
    <t>Warrant purchase period</t>
  </si>
  <si>
    <t>Subsequent Event [Member] | Sale Securities [Member] | Warrant [Member]</t>
  </si>
  <si>
    <t>Common stock excercise price per share</t>
  </si>
  <si>
    <t>Subsequent Event [Member] | CCSC Holdings, Inc [Member]</t>
  </si>
  <si>
    <t>Minority interest</t>
  </si>
  <si>
    <t>40.00%</t>
  </si>
  <si>
    <t>Borrowed fund pursuant to promissory note</t>
  </si>
  <si>
    <t>Convertible Debt, Current</t>
  </si>
  <si>
    <t>Apr. 15,
		2016</t>
  </si>
  <si>
    <t>Subsequent Event [Member] | CCSC Holdings, Inc [Member] | Chief Executive Officer [Member]</t>
  </si>
  <si>
    <t>Common stock as collateral for the repayment of note</t>
  </si>
  <si>
    <t>Subsequent Event [Member] | CCSC Holdings and TBC Group [Member]</t>
  </si>
  <si>
    <t>7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1687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22867626</v>
      </c>
    </row>
    <row spans="1:3" r="12">
      <c t="s" r="A12" s="4">
        <v>19</v>
      </c>
      <c t="s" r="B12" s="6">
        <v>20</v>
      </c>
    </row>
    <row spans="1:3" r="13">
      <c t="s" r="A13" s="4">
        <v>21</v>
      </c>
      <c t="n" r="B13"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4</v>
      </c>
      <c t="s" r="B1" s="2">
        <v>1</v>
      </c>
    </row>
    <row spans="1:2" r="2">
      <c t="s" r="B2" s="2">
        <v>2</v>
      </c>
    </row>
    <row spans="1:2" r="3">
      <c t="s" r="A3" s="3">
        <v>191</v>
      </c>
    </row>
    <row spans="1:2" r="4">
      <c t="s" r="A4" s="4">
        <v>195</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51559</v>
      </c>
      <c t="n" r="C3" s="7">
        <v>279087</v>
      </c>
    </row>
    <row spans="1:3" r="4">
      <c t="s" r="A4" s="4">
        <v>26</v>
      </c>
      <c t="n" r="B4" s="5">
        <v>395637</v>
      </c>
      <c t="n" r="C4" s="5">
        <v>318259</v>
      </c>
    </row>
    <row spans="1:3" r="5">
      <c t="s" r="A5" s="4">
        <v>27</v>
      </c>
      <c t="n" r="B5" s="5">
        <v>5611386</v>
      </c>
      <c t="n" r="C5" s="7">
        <v>1804636</v>
      </c>
    </row>
    <row spans="1:3" r="6">
      <c t="s" r="A6" s="4">
        <v>28</v>
      </c>
      <c t="n" r="B6" s="5">
        <v>493360</v>
      </c>
      <c t="s" r="C6" s="4">
        <v>29</v>
      </c>
    </row>
    <row spans="1:3" r="7">
      <c t="s" r="A7" s="4">
        <v>30</v>
      </c>
      <c t="n" r="B7" s="5">
        <v>548211</v>
      </c>
      <c t="n" r="C7" s="7">
        <v>153296</v>
      </c>
    </row>
    <row spans="1:3" r="8">
      <c t="s" r="A8" s="4">
        <v>31</v>
      </c>
      <c t="n" r="B8" s="5">
        <v>54858</v>
      </c>
      <c t="n" r="C8" s="5">
        <v>68370</v>
      </c>
    </row>
    <row spans="1:3" r="9">
      <c t="s" r="A9" s="4">
        <v>32</v>
      </c>
      <c t="n" r="B9" s="5">
        <v>7855011</v>
      </c>
      <c t="n" r="C9" s="5">
        <v>2623648</v>
      </c>
    </row>
    <row spans="1:3" r="10">
      <c t="s" r="A10" s="4">
        <v>33</v>
      </c>
      <c t="n" r="B10" s="5">
        <v>8027163</v>
      </c>
      <c t="n" r="C10" s="7">
        <v>8294298</v>
      </c>
    </row>
    <row spans="1:3" r="11">
      <c t="s" r="A11" s="3">
        <v>34</v>
      </c>
    </row>
    <row spans="1:3" r="12">
      <c t="s" r="A12" s="4">
        <v>35</v>
      </c>
      <c t="n" r="B12" s="7">
        <v>3091992</v>
      </c>
      <c t="s" r="C12" s="4">
        <v>29</v>
      </c>
    </row>
    <row spans="1:3" r="13">
      <c t="s" r="A13" s="4">
        <v>36</v>
      </c>
      <c t="s" r="B13" s="4">
        <v>29</v>
      </c>
      <c t="n" r="C13" s="7">
        <v>37775</v>
      </c>
    </row>
    <row spans="1:3" r="14">
      <c t="s" r="A14" s="4">
        <v>37</v>
      </c>
      <c t="n" r="B14" s="7">
        <v>230000</v>
      </c>
      <c t="n" r="C14" s="5">
        <v>245000</v>
      </c>
    </row>
    <row spans="1:3" r="15">
      <c t="s" r="A15" s="4">
        <v>38</v>
      </c>
      <c t="n" r="B15" s="5">
        <v>253075</v>
      </c>
      <c t="n" r="C15" s="7">
        <v>267400</v>
      </c>
    </row>
    <row spans="1:3" r="16">
      <c t="s" r="A16" s="4">
        <v>39</v>
      </c>
      <c t="n" r="B16" s="5">
        <v>22200</v>
      </c>
      <c t="s" r="C16" s="4">
        <v>29</v>
      </c>
    </row>
    <row spans="1:3" r="17">
      <c t="s" r="A17" s="4">
        <v>40</v>
      </c>
      <c t="n" r="B17" s="5">
        <v>141352</v>
      </c>
      <c t="s" r="C17" s="4">
        <v>29</v>
      </c>
    </row>
    <row spans="1:3" r="18">
      <c t="s" r="A18" s="4">
        <v>41</v>
      </c>
      <c t="n" r="B18" s="5">
        <v>2571</v>
      </c>
      <c t="n" r="C18" s="7">
        <v>2571</v>
      </c>
    </row>
    <row spans="1:3" r="19">
      <c t="s" r="A19" s="4">
        <v>42</v>
      </c>
      <c t="n" r="B19" s="5">
        <v>3741190</v>
      </c>
      <c t="n" r="C19" s="5">
        <v>552746</v>
      </c>
    </row>
    <row spans="1:3" r="20">
      <c t="s" r="A20" s="4">
        <v>43</v>
      </c>
      <c t="n" r="B20" s="5">
        <v>19623364</v>
      </c>
      <c t="n" r="C20" s="5">
        <v>11470692</v>
      </c>
    </row>
    <row spans="1:3" r="21">
      <c t="s" r="A21" s="3">
        <v>44</v>
      </c>
    </row>
    <row spans="1:3" r="22">
      <c t="s" r="A22" s="4">
        <v>45</v>
      </c>
      <c t="n" r="B22" s="7">
        <v>2476718</v>
      </c>
      <c t="n" r="C22" s="5">
        <v>1457275</v>
      </c>
    </row>
    <row spans="1:3" r="23">
      <c t="s" r="A23" s="4">
        <v>46</v>
      </c>
      <c t="s" r="B23" s="4">
        <v>29</v>
      </c>
      <c t="n" r="C23" s="5">
        <v>537750</v>
      </c>
    </row>
    <row spans="1:3" r="24">
      <c t="s" r="A24" s="4">
        <v>47</v>
      </c>
      <c t="s" r="B24" s="4">
        <v>29</v>
      </c>
      <c t="n" r="C24" s="5">
        <v>224000</v>
      </c>
    </row>
    <row spans="1:3" r="25">
      <c t="s" r="A25" s="4">
        <v>48</v>
      </c>
      <c t="n" r="B25" s="7">
        <v>1788164</v>
      </c>
      <c t="n" r="C25" s="5">
        <v>1237000</v>
      </c>
    </row>
    <row spans="1:3" r="26">
      <c t="s" r="A26" s="4">
        <v>49</v>
      </c>
      <c t="s" r="B26" s="4">
        <v>29</v>
      </c>
      <c t="n" r="C26" s="5">
        <v>2148835</v>
      </c>
    </row>
    <row spans="1:3" r="27">
      <c t="s" r="A27" s="4">
        <v>50</v>
      </c>
      <c t="n" r="B27" s="7">
        <v>7852176</v>
      </c>
      <c t="n" r="C27" s="5">
        <v>732791</v>
      </c>
    </row>
    <row spans="1:3" r="28">
      <c t="s" r="A28" s="4">
        <v>51</v>
      </c>
      <c t="n" r="B28" s="5">
        <v>42704</v>
      </c>
      <c t="n" r="C28" s="7">
        <v>38763</v>
      </c>
    </row>
    <row spans="1:3" r="29">
      <c t="s" r="A29" s="4">
        <v>52</v>
      </c>
      <c t="n" r="B29" s="5">
        <v>118810</v>
      </c>
      <c t="s" r="C29" s="4">
        <v>29</v>
      </c>
    </row>
    <row spans="1:3" r="30">
      <c t="s" r="A30" s="4">
        <v>53</v>
      </c>
      <c t="n" r="B30" s="5">
        <v>12278572</v>
      </c>
      <c t="n" r="C30" s="7">
        <v>6376414</v>
      </c>
    </row>
    <row spans="1:3" r="31">
      <c t="s" r="A31" s="3">
        <v>54</v>
      </c>
    </row>
    <row spans="1:3" r="32">
      <c t="s" r="A32" s="4">
        <v>55</v>
      </c>
      <c t="n" r="B32" s="5">
        <v>67432</v>
      </c>
      <c t="n" r="C32" s="5">
        <v>72901</v>
      </c>
    </row>
    <row spans="1:3" r="33">
      <c t="s" r="A33" s="4">
        <v>56</v>
      </c>
      <c t="n" r="B33" s="5">
        <v>894835</v>
      </c>
      <c t="n" r="C33" s="7">
        <v>8184560</v>
      </c>
    </row>
    <row spans="1:3" r="34">
      <c t="s" r="A34" s="4">
        <v>57</v>
      </c>
      <c t="n" r="B34" s="5">
        <v>1489636</v>
      </c>
      <c t="s" r="C34" s="4">
        <v>29</v>
      </c>
    </row>
    <row spans="1:3" r="35">
      <c t="s" r="A35" s="4">
        <v>58</v>
      </c>
      <c t="n" r="B35" s="5">
        <v>2451903</v>
      </c>
      <c t="n" r="C35" s="7">
        <v>8257461</v>
      </c>
    </row>
    <row spans="1:3" r="36">
      <c t="s" r="A36" s="4">
        <v>59</v>
      </c>
      <c t="n" r="B36" s="7">
        <v>14730475</v>
      </c>
      <c t="n" r="C36" s="7">
        <v>14633875</v>
      </c>
    </row>
    <row spans="1:3" r="37">
      <c t="s" r="A37" s="3">
        <v>60</v>
      </c>
    </row>
    <row spans="1:3" r="38">
      <c t="s" r="A38" s="4">
        <v>61</v>
      </c>
      <c t="s" r="B38" s="4">
        <v>29</v>
      </c>
      <c t="s" r="C38" s="4">
        <v>29</v>
      </c>
    </row>
    <row spans="1:3" r="39">
      <c t="s" r="A39" s="4">
        <v>62</v>
      </c>
      <c t="n" r="B39" s="7">
        <v>22433</v>
      </c>
      <c t="n" r="C39" s="7">
        <v>17951</v>
      </c>
    </row>
    <row spans="1:3" r="40">
      <c t="s" r="A40" s="4">
        <v>63</v>
      </c>
      <c t="n" r="B40" s="5">
        <v>20696977</v>
      </c>
      <c t="n" r="C40" s="5">
        <v>12671942</v>
      </c>
    </row>
    <row spans="1:3" r="41">
      <c t="s" r="A41" s="4">
        <v>64</v>
      </c>
      <c t="n" r="B41" s="5">
        <v>-15687835</v>
      </c>
      <c t="n" r="C41" s="5">
        <v>-15853076</v>
      </c>
    </row>
    <row spans="1:3" r="42">
      <c t="s" r="A42" s="4">
        <v>65</v>
      </c>
      <c t="n" r="B42" s="5">
        <v>5031575</v>
      </c>
      <c t="n" r="C42" s="7">
        <v>-3163183</v>
      </c>
    </row>
    <row spans="1:3" r="43">
      <c t="s" r="A43" s="4">
        <v>66</v>
      </c>
      <c t="n" r="B43" s="5">
        <v>-138686</v>
      </c>
      <c t="s" r="C43" s="4">
        <v>29</v>
      </c>
    </row>
    <row spans="1:3" r="44">
      <c t="s" r="A44" s="4">
        <v>67</v>
      </c>
      <c t="n" r="B44" s="5">
        <v>4892889</v>
      </c>
      <c t="n" r="C44" s="7">
        <v>-3163183</v>
      </c>
    </row>
    <row spans="1:3" r="45">
      <c t="s" r="A45" s="4">
        <v>68</v>
      </c>
      <c t="n" r="B45" s="7">
        <v>19623364</v>
      </c>
      <c t="n" r="C45" s="7">
        <v>11470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22</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row spans="1:2" r="9">
      <c t="s" r="A9" s="4">
        <v>233</v>
      </c>
      <c t="s" r="B9" s="4">
        <v>234</v>
      </c>
    </row>
    <row spans="1:2" r="10">
      <c t="s" r="A10" s="4">
        <v>235</v>
      </c>
      <c t="s" r="B10" s="4">
        <v>236</v>
      </c>
    </row>
    <row spans="1:2" r="11">
      <c t="s" r="A11" s="4">
        <v>237</v>
      </c>
      <c t="s" r="B11" s="4">
        <v>238</v>
      </c>
    </row>
    <row spans="1:2" r="12">
      <c t="s" r="A12" s="4">
        <v>239</v>
      </c>
      <c t="s" r="B12" s="4">
        <v>240</v>
      </c>
    </row>
    <row spans="1:2" r="13">
      <c t="s" r="A13" s="4">
        <v>241</v>
      </c>
      <c t="s" r="B13" s="4">
        <v>242</v>
      </c>
    </row>
    <row spans="1:2" r="14">
      <c t="s" r="A14" s="4">
        <v>243</v>
      </c>
      <c t="s" r="B14" s="4">
        <v>244</v>
      </c>
    </row>
    <row spans="1:2" r="15">
      <c t="s" r="A15" s="4">
        <v>245</v>
      </c>
      <c t="s" r="B15" s="4">
        <v>246</v>
      </c>
    </row>
    <row spans="1:2" r="16">
      <c t="s" r="A16" s="4">
        <v>247</v>
      </c>
      <c t="s" r="B16" s="4">
        <v>248</v>
      </c>
    </row>
    <row spans="1:2" r="17">
      <c t="s" r="A17" s="4">
        <v>249</v>
      </c>
      <c t="s" r="B17" s="4">
        <v>250</v>
      </c>
    </row>
    <row spans="1:2" r="18">
      <c t="s" r="A18" s="4">
        <v>251</v>
      </c>
      <c t="s" r="B18" s="4">
        <v>252</v>
      </c>
    </row>
    <row spans="1:2" r="19">
      <c t="s" r="A19" s="4">
        <v>253</v>
      </c>
      <c t="s" r="B19" s="4">
        <v>254</v>
      </c>
    </row>
    <row spans="1:2" r="20">
      <c t="s" r="A20" s="4">
        <v>255</v>
      </c>
      <c t="s" r="B20" s="4">
        <v>256</v>
      </c>
    </row>
    <row spans="1:2" r="21">
      <c t="s" r="A21" s="4">
        <v>257</v>
      </c>
      <c t="s" r="B21" s="4">
        <v>258</v>
      </c>
    </row>
    <row spans="1:2" r="22">
      <c t="s" r="A22" s="4">
        <v>259</v>
      </c>
      <c t="s" r="B22"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1</v>
      </c>
      <c t="s" r="B1" s="2">
        <v>1</v>
      </c>
    </row>
    <row spans="1:2" r="2">
      <c t="s" r="B2" s="2">
        <v>2</v>
      </c>
    </row>
    <row spans="1:2" r="3">
      <c t="s" r="A3" s="3">
        <v>183</v>
      </c>
    </row>
    <row spans="1:2" r="4">
      <c t="s" r="A4" s="4">
        <v>262</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4</v>
      </c>
      <c t="s" r="B1" s="2">
        <v>1</v>
      </c>
    </row>
    <row spans="1:2" r="2">
      <c t="s" r="B2" s="2">
        <v>2</v>
      </c>
    </row>
    <row spans="1:2" r="3">
      <c t="s" r="A3" s="3">
        <v>191</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02</v>
      </c>
    </row>
    <row spans="1:2" r="4">
      <c t="s" r="A4" s="4">
        <v>270</v>
      </c>
      <c t="s" r="B4" s="4">
        <v>271</v>
      </c>
    </row>
    <row spans="1:2" r="5">
      <c t="s" r="A5" s="4">
        <v>272</v>
      </c>
      <c t="s" r="B5" s="4">
        <v>273</v>
      </c>
    </row>
    <row spans="1:2" r="6">
      <c t="s" r="A6" s="4">
        <v>274</v>
      </c>
      <c t="s" r="B6" s="4">
        <v>275</v>
      </c>
    </row>
    <row spans="1:2" r="7">
      <c t="s" r="A7" s="4">
        <v>276</v>
      </c>
      <c t="s" r="B7"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06</v>
      </c>
    </row>
    <row spans="1:2" r="4">
      <c t="s" r="A4" s="4">
        <v>279</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81</v>
      </c>
      <c t="s" r="B1" s="2">
        <v>1</v>
      </c>
    </row>
    <row spans="1:2" r="2">
      <c t="s" r="B2" s="2">
        <v>2</v>
      </c>
    </row>
    <row spans="1:2" r="3">
      <c t="s" r="A3" s="3">
        <v>210</v>
      </c>
    </row>
    <row spans="1:2" r="4">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14</v>
      </c>
    </row>
    <row spans="1:2" r="4">
      <c t="s" r="A4" s="4">
        <v>285</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34"/>
    <col customWidth="1" max="3" min="3" width="24"/>
    <col customWidth="1" max="4" min="4" width="27"/>
    <col customWidth="1" max="5" min="5" width="30"/>
    <col customWidth="1" max="6" min="6" width="27"/>
    <col customWidth="1" max="7" min="7" width="27"/>
    <col customWidth="1" max="8" min="8" width="21"/>
    <col customWidth="1" max="9" min="9" width="21"/>
  </cols>
  <sheetData>
    <row spans="1:9" r="1">
      <c t="s" r="A1" s="1">
        <v>287</v>
      </c>
      <c t="s" r="B1" s="2">
        <v>288</v>
      </c>
      <c t="s" r="C1" s="2">
        <v>83</v>
      </c>
      <c t="s" r="E1" s="2">
        <v>1</v>
      </c>
      <c t="s" r="G1" s="2">
        <v>289</v>
      </c>
    </row>
    <row spans="1:9" r="2">
      <c t="s" r="B2" s="2">
        <v>290</v>
      </c>
      <c t="s" r="C2" s="2">
        <v>291</v>
      </c>
      <c t="s" r="D2" s="2">
        <v>292</v>
      </c>
      <c t="s" r="E2" s="2">
        <v>293</v>
      </c>
      <c t="s" r="F2" s="2">
        <v>292</v>
      </c>
      <c t="s" r="G2" s="2">
        <v>294</v>
      </c>
      <c t="s" r="H2" s="2">
        <v>295</v>
      </c>
      <c t="s" r="I2" s="2">
        <v>296</v>
      </c>
    </row>
    <row spans="1:9" r="3">
      <c t="s" r="A3" s="3">
        <v>297</v>
      </c>
    </row>
    <row spans="1:9" r="4">
      <c t="s" r="A4" s="4">
        <v>298</v>
      </c>
      <c t="n" r="C4" s="7">
        <v>20592</v>
      </c>
      <c t="n" r="D4" s="7">
        <v>20686</v>
      </c>
      <c t="n" r="E4" s="7">
        <v>60507</v>
      </c>
      <c t="n" r="F4" s="7">
        <v>62057</v>
      </c>
    </row>
    <row spans="1:9" r="5">
      <c t="s" r="A5" s="4">
        <v>299</v>
      </c>
      <c t="s" r="E5" s="4">
        <v>300</v>
      </c>
    </row>
    <row spans="1:9" r="6">
      <c t="s" r="A6" s="4">
        <v>301</v>
      </c>
      <c t="n" r="C6" s="5">
        <v>251625</v>
      </c>
      <c t="n" r="E6" s="7">
        <v>251625</v>
      </c>
      <c t="n" r="I6" s="7">
        <v>231369</v>
      </c>
    </row>
    <row spans="1:9" r="7">
      <c t="s" r="A7" s="4">
        <v>302</v>
      </c>
      <c t="n" r="C7" s="5">
        <v>1648785</v>
      </c>
      <c t="n" r="E7" s="5">
        <v>1648785</v>
      </c>
      <c t="n" r="I7" s="5">
        <v>1482212</v>
      </c>
    </row>
    <row spans="1:9" r="8">
      <c t="s" r="A8" s="4">
        <v>303</v>
      </c>
      <c t="n" r="D8" s="5">
        <v>8391502</v>
      </c>
      <c t="n" r="F8" s="5">
        <v>3751502</v>
      </c>
    </row>
    <row spans="1:9" r="9">
      <c t="s" r="A9" s="4">
        <v>304</v>
      </c>
      <c t="n" r="C9" s="5">
        <v>751559</v>
      </c>
      <c t="n" r="D9" s="7">
        <v>137018</v>
      </c>
      <c t="n" r="E9" s="5">
        <v>751559</v>
      </c>
      <c t="n" r="F9" s="7">
        <v>137018</v>
      </c>
      <c t="n" r="G9" s="7">
        <v>739158</v>
      </c>
      <c t="n" r="I9" s="5">
        <v>279087</v>
      </c>
    </row>
    <row spans="1:9" r="10">
      <c t="s" r="A10" s="4">
        <v>305</v>
      </c>
      <c t="n" r="C10" s="5">
        <v>286036</v>
      </c>
      <c t="n" r="E10" s="5">
        <v>286036</v>
      </c>
    </row>
    <row spans="1:9" r="11">
      <c t="s" r="A11" s="4">
        <v>306</v>
      </c>
      <c t="n" r="C11" s="5">
        <v>70000</v>
      </c>
      <c t="n" r="E11" s="7">
        <v>70000</v>
      </c>
      <c t="n" r="I11" s="5">
        <v>55000</v>
      </c>
    </row>
    <row spans="1:9" r="12">
      <c t="s" r="A12" s="4">
        <v>307</v>
      </c>
      <c t="s" r="E12" s="4">
        <v>308</v>
      </c>
    </row>
    <row spans="1:9" r="13">
      <c t="s" r="A13" s="4">
        <v>309</v>
      </c>
      <c t="n" r="E13" s="7">
        <v>3226427</v>
      </c>
      <c t="s" r="F13" s="4">
        <v>29</v>
      </c>
    </row>
    <row spans="1:9" r="14">
      <c t="s" r="A14" s="4">
        <v>71</v>
      </c>
      <c t="n" r="E14" s="5">
        <v>134435</v>
      </c>
    </row>
    <row spans="1:9" r="15">
      <c t="s" r="A15" s="4">
        <v>310</v>
      </c>
    </row>
    <row spans="1:9" r="16">
      <c t="s" r="A16" s="3">
        <v>297</v>
      </c>
    </row>
    <row spans="1:9" r="17">
      <c t="s" r="A17" s="4">
        <v>304</v>
      </c>
      <c t="n" r="C17" s="5">
        <v>723429</v>
      </c>
      <c t="n" r="E17" s="7">
        <v>723429</v>
      </c>
      <c t="n" r="H17" s="7">
        <v>679673</v>
      </c>
    </row>
    <row spans="1:9" r="18">
      <c t="s" r="A18" s="4">
        <v>311</v>
      </c>
    </row>
    <row spans="1:9" r="19">
      <c t="s" r="A19" s="3">
        <v>297</v>
      </c>
    </row>
    <row spans="1:9" r="20">
      <c t="s" r="A20" s="4">
        <v>312</v>
      </c>
      <c t="s" r="E20" s="4">
        <v>313</v>
      </c>
    </row>
    <row spans="1:9" r="21">
      <c t="s" r="A21" s="4">
        <v>314</v>
      </c>
    </row>
    <row spans="1:9" r="22">
      <c t="s" r="A22" s="3">
        <v>297</v>
      </c>
    </row>
    <row spans="1:9" r="23">
      <c t="s" r="A23" s="4">
        <v>312</v>
      </c>
      <c t="s" r="E23" s="4">
        <v>315</v>
      </c>
    </row>
    <row spans="1:9" r="24">
      <c t="s" r="A24" s="4">
        <v>316</v>
      </c>
    </row>
    <row spans="1:9" r="25">
      <c t="s" r="A25" s="3">
        <v>297</v>
      </c>
    </row>
    <row spans="1:9" r="26">
      <c t="s" r="A26" s="4">
        <v>298</v>
      </c>
      <c t="n" r="C26" s="7">
        <v>14336</v>
      </c>
      <c t="n" r="D26" s="5">
        <v>14337</v>
      </c>
      <c t="n" r="E26" s="7">
        <v>43010</v>
      </c>
      <c t="n" r="F26" s="7">
        <v>43011</v>
      </c>
    </row>
    <row spans="1:9" r="27">
      <c t="s" r="A27" s="4">
        <v>317</v>
      </c>
      <c t="s" r="E27" s="4">
        <v>318</v>
      </c>
    </row>
    <row spans="1:9" r="28">
      <c t="s" r="A28" s="4">
        <v>319</v>
      </c>
      <c t="n" r="C28" s="5">
        <v>78000</v>
      </c>
      <c t="n" r="E28" s="5">
        <v>78000</v>
      </c>
    </row>
    <row spans="1:9" r="29">
      <c t="s" r="A29" s="4">
        <v>320</v>
      </c>
    </row>
    <row spans="1:9" r="30">
      <c t="s" r="A30" s="3">
        <v>297</v>
      </c>
    </row>
    <row spans="1:9" r="31">
      <c t="s" r="A31" s="4">
        <v>321</v>
      </c>
      <c t="n" r="G31" s="5">
        <v>636666</v>
      </c>
    </row>
    <row spans="1:9" r="32">
      <c t="s" r="A32" s="4">
        <v>322</v>
      </c>
      <c t="n" r="G32" s="7">
        <v>286500</v>
      </c>
    </row>
    <row spans="1:9" r="33">
      <c t="s" r="A33" s="4">
        <v>309</v>
      </c>
      <c t="s" r="E33" s="4">
        <v>29</v>
      </c>
    </row>
    <row spans="1:9" r="34">
      <c t="s" r="A34" s="4">
        <v>323</v>
      </c>
    </row>
    <row spans="1:9" r="35">
      <c t="s" r="A35" s="3">
        <v>297</v>
      </c>
    </row>
    <row spans="1:9" r="36">
      <c t="s" r="A36" s="4">
        <v>324</v>
      </c>
      <c t="n" r="C36" s="7">
        <v>5000</v>
      </c>
      <c t="n" r="D36" s="5">
        <v>5000</v>
      </c>
      <c t="n" r="E36" s="7">
        <v>15000</v>
      </c>
      <c t="n" r="F36" s="5">
        <v>15000</v>
      </c>
    </row>
    <row spans="1:9" r="37">
      <c t="s" r="A37" s="4">
        <v>306</v>
      </c>
      <c t="n" r="I37" s="5">
        <v>55000</v>
      </c>
    </row>
    <row spans="1:9" r="38">
      <c t="s" r="A38" s="4">
        <v>81</v>
      </c>
    </row>
    <row spans="1:9" r="39">
      <c t="s" r="A39" s="3">
        <v>297</v>
      </c>
    </row>
    <row spans="1:9" r="40">
      <c t="s" r="A40" s="4">
        <v>324</v>
      </c>
      <c t="n" r="C40" s="5">
        <v>4775</v>
      </c>
      <c t="n" r="D40" s="7">
        <v>14325</v>
      </c>
      <c t="n" r="E40" s="5">
        <v>14325</v>
      </c>
      <c t="n" r="F40" s="7">
        <v>14325</v>
      </c>
    </row>
    <row spans="1:9" r="41">
      <c t="s" r="A41" s="4">
        <v>306</v>
      </c>
      <c t="n" r="C41" s="5">
        <v>33425</v>
      </c>
      <c t="n" r="E41" s="5">
        <v>33425</v>
      </c>
      <c t="n" r="I41" s="7">
        <v>19100</v>
      </c>
    </row>
    <row spans="1:9" r="42">
      <c t="s" r="A42" s="4">
        <v>325</v>
      </c>
    </row>
    <row spans="1:9" r="43">
      <c t="s" r="A43" s="3">
        <v>297</v>
      </c>
    </row>
    <row spans="1:9" r="44">
      <c t="s" r="A44" s="4">
        <v>298</v>
      </c>
      <c t="n" r="C44" s="5">
        <v>75886</v>
      </c>
      <c t="n" r="E44" s="5">
        <v>134435</v>
      </c>
    </row>
    <row spans="1:9" r="45">
      <c t="s" r="A45" s="4">
        <v>301</v>
      </c>
      <c t="n" r="C45" s="7">
        <v>134435</v>
      </c>
      <c t="n" r="E45" s="7">
        <v>134435</v>
      </c>
    </row>
    <row spans="1:9" r="46">
      <c t="s" r="A46" s="4">
        <v>326</v>
      </c>
      <c t="n" r="E46" s="5">
        <v>3189394</v>
      </c>
    </row>
    <row spans="1:9" r="47">
      <c t="s" r="A47" s="4">
        <v>327</v>
      </c>
      <c t="n" r="B47" s="8">
        <v>1.35</v>
      </c>
    </row>
    <row spans="1:9" r="48">
      <c t="s" r="A48" s="4">
        <v>309</v>
      </c>
      <c t="n" r="B48" s="7">
        <v>3226427</v>
      </c>
    </row>
    <row spans="1:9" r="49">
      <c t="s" r="A49" s="4">
        <v>328</v>
      </c>
      <c t="s" r="B49" s="4">
        <v>329</v>
      </c>
    </row>
    <row spans="1:9" r="50">
      <c t="s" r="A50" s="4">
        <v>330</v>
      </c>
      <c t="s" r="B50" s="4">
        <v>331</v>
      </c>
    </row>
    <row spans="1:9" r="51">
      <c t="s" r="A51" s="4">
        <v>332</v>
      </c>
      <c t="s" r="B51" s="4">
        <v>333</v>
      </c>
    </row>
    <row spans="1:9" r="52">
      <c t="s" r="A52" s="4">
        <v>334</v>
      </c>
      <c t="s" r="B52" s="4">
        <v>335</v>
      </c>
    </row>
    <row spans="1:9" r="53">
      <c t="s" r="A53" s="4">
        <v>336</v>
      </c>
      <c t="s" r="B53" s="4">
        <v>337</v>
      </c>
    </row>
    <row spans="1:9" r="54">
      <c t="s" r="A54" s="4">
        <v>338</v>
      </c>
    </row>
    <row spans="1:9" r="55">
      <c t="s" r="A55" s="3">
        <v>297</v>
      </c>
    </row>
    <row spans="1:9" r="56">
      <c t="s" r="A56" s="4">
        <v>339</v>
      </c>
      <c t="s" r="C56" s="4">
        <v>340</v>
      </c>
      <c t="s" r="E56" s="4">
        <v>340</v>
      </c>
    </row>
    <row spans="1:9" r="57">
      <c t="s" r="A57" s="4">
        <v>341</v>
      </c>
    </row>
    <row spans="1:9" r="58">
      <c t="s" r="A58" s="3">
        <v>297</v>
      </c>
    </row>
    <row spans="1:9" r="59">
      <c t="s" r="A59" s="4">
        <v>319</v>
      </c>
      <c t="n" r="B59" s="5">
        <v>34480</v>
      </c>
    </row>
    <row spans="1:9" r="60">
      <c t="s" r="A60" s="4">
        <v>342</v>
      </c>
    </row>
    <row spans="1:9" r="61">
      <c t="s" r="A61" s="3">
        <v>297</v>
      </c>
    </row>
    <row spans="1:9" r="62">
      <c t="s" r="A62" s="4">
        <v>343</v>
      </c>
      <c t="n" r="C62" s="5">
        <v>48698</v>
      </c>
      <c t="n" r="E62" s="5">
        <v>48698</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4"/>
    <col customWidth="1" max="5" min="5" width="21"/>
    <col customWidth="1" max="6" min="6" width="21"/>
  </cols>
  <sheetData>
    <row spans="1:6" r="1">
      <c t="s" r="A1" s="1">
        <v>344</v>
      </c>
      <c t="s" r="B1" s="2">
        <v>345</v>
      </c>
      <c t="s" r="C1" s="2">
        <v>346</v>
      </c>
      <c t="s" r="D1" s="2">
        <v>291</v>
      </c>
      <c t="s" r="E1" s="2">
        <v>347</v>
      </c>
      <c t="s" r="F1" s="2">
        <v>296</v>
      </c>
    </row>
    <row spans="1:6" r="2">
      <c t="s" r="A2" s="3">
        <v>348</v>
      </c>
    </row>
    <row spans="1:6" r="3">
      <c t="s" r="A3" s="4">
        <v>349</v>
      </c>
      <c t="n" r="C3" s="7">
        <v>2000000</v>
      </c>
    </row>
    <row spans="1:6" r="4">
      <c t="s" r="A4" s="4">
        <v>316</v>
      </c>
    </row>
    <row spans="1:6" r="5">
      <c t="s" r="A5" s="3">
        <v>348</v>
      </c>
    </row>
    <row spans="1:6" r="6">
      <c t="s" r="A6" s="4">
        <v>317</v>
      </c>
      <c t="s" r="D6" s="4">
        <v>318</v>
      </c>
    </row>
    <row spans="1:6" r="7">
      <c t="s" r="A7" s="4">
        <v>319</v>
      </c>
      <c t="n" r="D7" s="5">
        <v>78000</v>
      </c>
    </row>
    <row spans="1:6" r="8">
      <c t="s" r="A8" s="4">
        <v>350</v>
      </c>
    </row>
    <row spans="1:6" r="9">
      <c t="s" r="A9" s="3">
        <v>348</v>
      </c>
    </row>
    <row spans="1:6" r="10">
      <c t="s" r="A10" s="4">
        <v>349</v>
      </c>
      <c t="n" r="E10" s="7">
        <v>1500000</v>
      </c>
    </row>
    <row spans="1:6" r="11">
      <c t="s" r="A11" s="4">
        <v>351</v>
      </c>
    </row>
    <row spans="1:6" r="12">
      <c t="s" r="A12" s="3">
        <v>348</v>
      </c>
    </row>
    <row spans="1:6" r="13">
      <c t="s" r="A13" s="4">
        <v>349</v>
      </c>
      <c t="n" r="E13" s="7">
        <v>2000000</v>
      </c>
    </row>
    <row spans="1:6" r="14">
      <c t="s" r="A14" s="4">
        <v>342</v>
      </c>
    </row>
    <row spans="1:6" r="15">
      <c t="s" r="A15" s="3">
        <v>348</v>
      </c>
    </row>
    <row spans="1:6" r="16">
      <c t="s" r="A16" s="4">
        <v>343</v>
      </c>
      <c t="n" r="D16" s="5">
        <v>48698</v>
      </c>
    </row>
    <row spans="1:6" r="17">
      <c t="s" r="A17" s="4">
        <v>352</v>
      </c>
    </row>
    <row spans="1:6" r="18">
      <c t="s" r="A18" s="3">
        <v>348</v>
      </c>
    </row>
    <row spans="1:6" r="19">
      <c t="s" r="A19" s="4">
        <v>349</v>
      </c>
      <c t="n" r="C19" s="7">
        <v>1500000</v>
      </c>
      <c t="n" r="D19" s="7">
        <v>1675000</v>
      </c>
      <c t="n" r="F19" s="7">
        <v>1237000</v>
      </c>
    </row>
    <row spans="1:6" r="20">
      <c t="s" r="A20" s="4">
        <v>353</v>
      </c>
      <c t="s" r="B20" s="4">
        <v>354</v>
      </c>
      <c t="s" r="C20" s="4">
        <v>354</v>
      </c>
    </row>
    <row spans="1:6" r="21">
      <c t="s" r="A21" s="4">
        <v>355</v>
      </c>
      <c t="s" r="B21" s="4">
        <v>356</v>
      </c>
      <c t="s" r="C21" s="4">
        <v>356</v>
      </c>
      <c t="s" r="D21" s="4">
        <v>356</v>
      </c>
    </row>
    <row spans="1:6" r="22">
      <c t="s" r="A22" s="4">
        <v>357</v>
      </c>
      <c t="n" r="B22" s="5">
        <v>100000</v>
      </c>
      <c t="n" r="C22" s="5">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58</v>
      </c>
      <c t="s" r="B1" s="2">
        <v>2</v>
      </c>
      <c t="s" r="C1" s="2">
        <v>23</v>
      </c>
    </row>
    <row spans="1:3" r="2">
      <c t="s" r="A2" s="3">
        <v>179</v>
      </c>
    </row>
    <row spans="1:3" r="3">
      <c t="s" r="A3" s="4">
        <v>359</v>
      </c>
      <c t="n" r="B3" s="7">
        <v>395637</v>
      </c>
      <c t="n" r="C3" s="7">
        <v>3182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9</v>
      </c>
      <c t="s" r="B1" s="2">
        <v>2</v>
      </c>
      <c t="s" r="C1" s="2">
        <v>23</v>
      </c>
    </row>
    <row spans="1:3" r="2">
      <c t="s" r="A2" s="4">
        <v>70</v>
      </c>
      <c t="n" r="B2" s="7">
        <v>4152225</v>
      </c>
      <c t="n" r="C2" s="7">
        <v>2472111</v>
      </c>
    </row>
    <row spans="1:3" r="3">
      <c t="s" r="A3" s="4">
        <v>71</v>
      </c>
      <c t="n" r="B3" s="5">
        <v>134435</v>
      </c>
      <c t="n" r="C3" s="5">
        <v>0</v>
      </c>
    </row>
    <row spans="1:3" r="4">
      <c t="s" r="A4" s="4">
        <v>72</v>
      </c>
      <c t="n" r="B4" s="7">
        <v>70000</v>
      </c>
      <c t="n" r="C4" s="7">
        <v>55000</v>
      </c>
    </row>
    <row spans="1:3" r="5">
      <c t="s" r="A5" s="4">
        <v>73</v>
      </c>
      <c t="n" r="B5" s="8">
        <v>0.01</v>
      </c>
      <c t="n" r="C5" s="8">
        <v>0.01</v>
      </c>
    </row>
    <row spans="1:3" r="6">
      <c t="s" r="A6" s="4">
        <v>74</v>
      </c>
      <c t="n" r="B6" s="5">
        <v>1000000</v>
      </c>
      <c t="n" r="C6" s="5">
        <v>1000000</v>
      </c>
    </row>
    <row spans="1:3" r="7">
      <c t="s" r="A7" s="4">
        <v>75</v>
      </c>
      <c t="n" r="B7" s="5">
        <v>0</v>
      </c>
      <c t="n" r="C7" s="5">
        <v>0</v>
      </c>
    </row>
    <row spans="1:3" r="8">
      <c t="s" r="A8" s="4">
        <v>76</v>
      </c>
      <c t="n" r="B8" s="5">
        <v>0</v>
      </c>
      <c t="n" r="C8" s="5">
        <v>0</v>
      </c>
    </row>
    <row spans="1:3" r="9">
      <c t="s" r="A9" s="4">
        <v>77</v>
      </c>
      <c t="n" r="B9" s="9">
        <v>0.001</v>
      </c>
      <c t="n" r="C9" s="9">
        <v>0.001</v>
      </c>
    </row>
    <row spans="1:3" r="10">
      <c t="s" r="A10" s="4">
        <v>78</v>
      </c>
      <c t="n" r="B10" s="5">
        <v>100000000</v>
      </c>
      <c t="n" r="C10" s="5">
        <v>100000000</v>
      </c>
    </row>
    <row spans="1:3" r="11">
      <c t="s" r="A11" s="4">
        <v>79</v>
      </c>
      <c t="n" r="B11" s="5">
        <v>22432626</v>
      </c>
      <c t="n" r="C11" s="5">
        <v>17951055</v>
      </c>
    </row>
    <row spans="1:3" r="12">
      <c t="s" r="A12" s="4">
        <v>80</v>
      </c>
      <c t="n" r="B12" s="5">
        <v>22432626</v>
      </c>
      <c t="n" r="C12" s="5">
        <v>17951055</v>
      </c>
    </row>
    <row spans="1:3" r="13">
      <c t="s" r="A13" s="4">
        <v>81</v>
      </c>
    </row>
    <row spans="1:3" r="14">
      <c t="s" r="A14" s="4">
        <v>72</v>
      </c>
      <c t="n" r="B14" s="7">
        <v>33425</v>
      </c>
      <c t="n" r="C14" s="7">
        <v>19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60</v>
      </c>
      <c t="s" r="B1" s="2">
        <v>2</v>
      </c>
      <c t="s" r="C1" s="2">
        <v>23</v>
      </c>
    </row>
    <row spans="1:3" r="2">
      <c t="s" r="A2" s="3">
        <v>361</v>
      </c>
    </row>
    <row spans="1:3" r="3">
      <c t="s" r="A3" s="4">
        <v>362</v>
      </c>
      <c t="n" r="B3" s="7">
        <v>12179388</v>
      </c>
      <c t="n" r="C3" s="7">
        <v>10766409</v>
      </c>
    </row>
    <row spans="1:3" r="4">
      <c t="s" r="A4" s="4">
        <v>363</v>
      </c>
      <c t="n" r="B4" s="5">
        <v>-4152225</v>
      </c>
      <c t="n" r="C4" s="5">
        <v>-2472111</v>
      </c>
    </row>
    <row spans="1:3" r="5">
      <c t="s" r="A5" s="4">
        <v>364</v>
      </c>
      <c t="n" r="B5" s="5">
        <v>8027163</v>
      </c>
      <c t="n" r="C5" s="5">
        <v>8294298</v>
      </c>
    </row>
    <row spans="1:3" r="6">
      <c t="s" r="A6" s="4">
        <v>365</v>
      </c>
    </row>
    <row spans="1:3" r="7">
      <c t="s" r="A7" s="3">
        <v>361</v>
      </c>
    </row>
    <row spans="1:3" r="8">
      <c t="s" r="A8" s="4">
        <v>362</v>
      </c>
      <c t="n" r="B8" s="5">
        <v>1000000</v>
      </c>
      <c t="n" r="C8" s="5">
        <v>1000000</v>
      </c>
    </row>
    <row spans="1:3" r="9">
      <c t="s" r="A9" s="4">
        <v>366</v>
      </c>
    </row>
    <row spans="1:3" r="10">
      <c t="s" r="A10" s="3">
        <v>361</v>
      </c>
    </row>
    <row spans="1:3" r="11">
      <c t="s" r="A11" s="4">
        <v>362</v>
      </c>
      <c t="n" r="B11" s="5">
        <v>3055168</v>
      </c>
      <c t="n" r="C11" s="5">
        <v>3055168</v>
      </c>
    </row>
    <row spans="1:3" r="12">
      <c t="s" r="A12" s="4">
        <v>367</v>
      </c>
    </row>
    <row spans="1:3" r="13">
      <c t="s" r="A13" s="3">
        <v>361</v>
      </c>
    </row>
    <row spans="1:3" r="14">
      <c t="s" r="A14" s="4">
        <v>362</v>
      </c>
      <c t="n" r="B14" s="5">
        <v>4029307</v>
      </c>
      <c t="n" r="C14" s="5">
        <v>3970603</v>
      </c>
    </row>
    <row spans="1:3" r="15">
      <c t="s" r="A15" s="4">
        <v>368</v>
      </c>
    </row>
    <row spans="1:3" r="16">
      <c t="s" r="A16" s="3">
        <v>361</v>
      </c>
    </row>
    <row spans="1:3" r="17">
      <c t="s" r="A17" s="4">
        <v>362</v>
      </c>
      <c t="n" r="B17" s="5">
        <v>29849</v>
      </c>
      <c t="n" r="C17" s="5">
        <v>29849</v>
      </c>
    </row>
    <row spans="1:3" r="18">
      <c t="s" r="A18" s="4">
        <v>369</v>
      </c>
    </row>
    <row spans="1:3" r="19">
      <c t="s" r="A19" s="3">
        <v>361</v>
      </c>
    </row>
    <row spans="1:3" r="20">
      <c t="s" r="A20" s="4">
        <v>362</v>
      </c>
      <c t="n" r="B20" s="5">
        <v>330776</v>
      </c>
      <c t="n" r="C20" s="5">
        <v>327847</v>
      </c>
    </row>
    <row spans="1:3" r="21">
      <c t="s" r="A21" s="4">
        <v>370</v>
      </c>
    </row>
    <row spans="1:3" r="22">
      <c t="s" r="A22" s="3">
        <v>361</v>
      </c>
    </row>
    <row spans="1:3" r="23">
      <c t="s" r="A23" s="4">
        <v>362</v>
      </c>
      <c t="n" r="B23" s="5">
        <v>3576858</v>
      </c>
      <c t="n" r="C23" s="5">
        <v>2253219</v>
      </c>
    </row>
    <row spans="1:3" r="24">
      <c t="s" r="A24" s="4">
        <v>371</v>
      </c>
    </row>
    <row spans="1:3" r="25">
      <c t="s" r="A25" s="3">
        <v>361</v>
      </c>
    </row>
    <row spans="1:3" r="26">
      <c t="s" r="A26" s="4">
        <v>362</v>
      </c>
      <c t="n" r="B26" s="7">
        <v>157430</v>
      </c>
      <c t="n" r="C26" s="7">
        <v>1297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72</v>
      </c>
      <c t="s" r="B1" s="2">
        <v>83</v>
      </c>
      <c t="s" r="D1" s="2">
        <v>1</v>
      </c>
    </row>
    <row spans="1:5" r="2">
      <c t="s" r="B2" s="2">
        <v>2</v>
      </c>
      <c t="s" r="C2" s="2">
        <v>84</v>
      </c>
      <c t="s" r="D2" s="2">
        <v>2</v>
      </c>
      <c t="s" r="E2" s="2">
        <v>84</v>
      </c>
    </row>
    <row spans="1:5" r="3">
      <c t="s" r="A3" s="3">
        <v>183</v>
      </c>
    </row>
    <row spans="1:5" r="4">
      <c t="s" r="A4" s="4">
        <v>373</v>
      </c>
      <c t="n" r="B4" s="7">
        <v>129053</v>
      </c>
      <c t="n" r="C4" s="7">
        <v>120759</v>
      </c>
      <c t="n" r="D4" s="7">
        <v>394429</v>
      </c>
      <c t="n" r="E4" s="7">
        <v>3822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s>
  <sheetData>
    <row spans="1:8" r="1">
      <c t="s" r="A1" s="1">
        <v>374</v>
      </c>
      <c t="s" r="B1" s="2">
        <v>375</v>
      </c>
      <c t="s" r="C1" s="2">
        <v>376</v>
      </c>
      <c t="s" r="D1" s="2">
        <v>377</v>
      </c>
      <c t="s" r="E1" s="2">
        <v>378</v>
      </c>
      <c t="s" r="F1" s="2">
        <v>2</v>
      </c>
      <c t="s" r="G1" s="2">
        <v>379</v>
      </c>
      <c t="s" r="H1" s="2">
        <v>23</v>
      </c>
    </row>
    <row spans="1:8" r="2">
      <c t="s" r="A2" s="3">
        <v>380</v>
      </c>
    </row>
    <row spans="1:8" r="3">
      <c t="s" r="A3" s="4">
        <v>381</v>
      </c>
      <c t="s" r="C3" s="4">
        <v>382</v>
      </c>
    </row>
    <row spans="1:8" r="4">
      <c t="s" r="A4" s="4">
        <v>383</v>
      </c>
      <c t="n" r="C4" s="7">
        <v>2000000</v>
      </c>
    </row>
    <row spans="1:8" r="5">
      <c t="s" r="A5" s="4">
        <v>350</v>
      </c>
    </row>
    <row spans="1:8" r="6">
      <c t="s" r="A6" s="3">
        <v>380</v>
      </c>
    </row>
    <row spans="1:8" r="7">
      <c t="s" r="A7" s="4">
        <v>383</v>
      </c>
      <c t="n" r="G7" s="7">
        <v>1500000</v>
      </c>
    </row>
    <row spans="1:8" r="8">
      <c t="s" r="A8" s="4">
        <v>351</v>
      </c>
    </row>
    <row spans="1:8" r="9">
      <c t="s" r="A9" s="3">
        <v>380</v>
      </c>
    </row>
    <row spans="1:8" r="10">
      <c t="s" r="A10" s="4">
        <v>383</v>
      </c>
      <c t="n" r="G10" s="7">
        <v>2000000</v>
      </c>
    </row>
    <row spans="1:8" r="11">
      <c t="s" r="A11" s="4">
        <v>384</v>
      </c>
    </row>
    <row spans="1:8" r="12">
      <c t="s" r="A12" s="3">
        <v>380</v>
      </c>
    </row>
    <row spans="1:8" r="13">
      <c t="s" r="A13" s="4">
        <v>385</v>
      </c>
      <c t="s" r="E13" s="4">
        <v>386</v>
      </c>
    </row>
    <row spans="1:8" r="14">
      <c t="s" r="A14" s="4">
        <v>387</v>
      </c>
      <c t="n" r="F14" s="7">
        <v>950000</v>
      </c>
    </row>
    <row spans="1:8" r="15">
      <c t="s" r="A15" s="4">
        <v>388</v>
      </c>
      <c t="n" r="F15" s="7">
        <v>113164</v>
      </c>
    </row>
    <row spans="1:8" r="16">
      <c t="s" r="A16" s="4">
        <v>389</v>
      </c>
    </row>
    <row spans="1:8" r="17">
      <c t="s" r="A17" s="3">
        <v>380</v>
      </c>
    </row>
    <row spans="1:8" r="18">
      <c t="s" r="A18" s="4">
        <v>390</v>
      </c>
      <c t="s" r="E18" s="4">
        <v>391</v>
      </c>
    </row>
    <row spans="1:8" r="19">
      <c t="s" r="A19" s="4">
        <v>392</v>
      </c>
    </row>
    <row spans="1:8" r="20">
      <c t="s" r="A20" s="3">
        <v>380</v>
      </c>
    </row>
    <row spans="1:8" r="21">
      <c t="s" r="A21" s="4">
        <v>390</v>
      </c>
      <c t="s" r="D21" s="4">
        <v>393</v>
      </c>
    </row>
    <row spans="1:8" r="22">
      <c t="s" r="A22" s="4">
        <v>394</v>
      </c>
      <c t="n" r="D22" s="7">
        <v>1383000</v>
      </c>
    </row>
    <row spans="1:8" r="23">
      <c t="s" r="A23" s="4">
        <v>395</v>
      </c>
      <c t="n" r="D23" s="7">
        <v>995000</v>
      </c>
    </row>
    <row spans="1:8" r="24">
      <c t="s" r="A24" s="4">
        <v>396</v>
      </c>
      <c t="s" r="D24" s="4">
        <v>397</v>
      </c>
    </row>
    <row spans="1:8" r="25">
      <c t="s" r="A25" s="4">
        <v>398</v>
      </c>
      <c t="n" r="E25" s="7">
        <v>1000000</v>
      </c>
    </row>
    <row spans="1:8" r="26">
      <c t="s" r="A26" s="4">
        <v>352</v>
      </c>
    </row>
    <row spans="1:8" r="27">
      <c t="s" r="A27" s="3">
        <v>380</v>
      </c>
    </row>
    <row spans="1:8" r="28">
      <c t="s" r="A28" s="4">
        <v>399</v>
      </c>
      <c t="n" r="C28" s="7">
        <v>1500000</v>
      </c>
    </row>
    <row spans="1:8" r="29">
      <c t="s" r="A29" s="4">
        <v>400</v>
      </c>
      <c t="s" r="C29" s="4">
        <v>401</v>
      </c>
    </row>
    <row spans="1:8" r="30">
      <c t="s" r="A30" s="4">
        <v>402</v>
      </c>
      <c t="s" r="C30" s="4">
        <v>403</v>
      </c>
    </row>
    <row spans="1:8" r="31">
      <c t="s" r="A31" s="4">
        <v>404</v>
      </c>
      <c t="n" r="B31" s="5">
        <v>100000</v>
      </c>
      <c t="n" r="C31" s="5">
        <v>100000</v>
      </c>
    </row>
    <row spans="1:8" r="32">
      <c t="s" r="A32" s="4">
        <v>353</v>
      </c>
      <c t="s" r="B32" s="4">
        <v>354</v>
      </c>
      <c t="s" r="C32" s="4">
        <v>354</v>
      </c>
    </row>
    <row spans="1:8" r="33">
      <c t="s" r="A33" s="4">
        <v>355</v>
      </c>
      <c t="s" r="B33" s="4">
        <v>356</v>
      </c>
      <c t="s" r="C33" s="4">
        <v>356</v>
      </c>
      <c t="s" r="F33" s="4">
        <v>356</v>
      </c>
    </row>
    <row spans="1:8" r="34">
      <c t="s" r="A34" s="4">
        <v>383</v>
      </c>
      <c t="n" r="C34" s="7">
        <v>1500000</v>
      </c>
      <c t="n" r="F34" s="7">
        <v>1675000</v>
      </c>
      <c t="n" r="H34" s="7">
        <v>123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05</v>
      </c>
      <c t="s" r="B1" s="2">
        <v>406</v>
      </c>
      <c t="s" r="C1" s="2">
        <v>375</v>
      </c>
      <c t="s" r="D1" s="2">
        <v>407</v>
      </c>
      <c t="s" r="E1" s="2">
        <v>408</v>
      </c>
      <c t="s" r="F1" s="2">
        <v>409</v>
      </c>
      <c t="s" r="G1" s="2">
        <v>2</v>
      </c>
      <c t="s" r="H1" s="2">
        <v>84</v>
      </c>
      <c t="s" r="I1" s="2">
        <v>410</v>
      </c>
      <c t="s" r="J1" s="2">
        <v>411</v>
      </c>
    </row>
    <row spans="1:10" r="2">
      <c t="s" r="A2" s="3">
        <v>412</v>
      </c>
    </row>
    <row spans="1:10" r="3">
      <c t="s" r="A3" s="4">
        <v>413</v>
      </c>
      <c t="n" r="F3" s="7">
        <v>580000</v>
      </c>
    </row>
    <row spans="1:10" r="4">
      <c t="s" r="A4" s="4">
        <v>414</v>
      </c>
      <c t="n" r="G4" s="7">
        <v>2236907</v>
      </c>
      <c t="n" r="H4" s="7">
        <v>336557</v>
      </c>
    </row>
    <row spans="1:10" r="5">
      <c t="s" r="A5" s="4">
        <v>415</v>
      </c>
      <c t="n" r="G5" s="7">
        <v>2236907</v>
      </c>
    </row>
    <row spans="1:10" r="6">
      <c t="s" r="A6" s="4">
        <v>416</v>
      </c>
      <c t="n" r="D6" s="5">
        <v>1425707</v>
      </c>
      <c t="n" r="E6" s="5">
        <v>1425707</v>
      </c>
    </row>
    <row spans="1:10" r="7">
      <c t="s" r="A7" s="4">
        <v>320</v>
      </c>
    </row>
    <row spans="1:10" r="8">
      <c t="s" r="A8" s="3">
        <v>412</v>
      </c>
    </row>
    <row spans="1:10" r="9">
      <c t="s" r="A9" s="4">
        <v>417</v>
      </c>
      <c t="n" r="G9" s="5">
        <v>2236907</v>
      </c>
    </row>
    <row spans="1:10" r="10">
      <c t="s" r="A10" s="4">
        <v>415</v>
      </c>
      <c t="n" r="G10" s="7">
        <v>2237</v>
      </c>
    </row>
    <row spans="1:10" r="11">
      <c t="s" r="A11" s="4">
        <v>418</v>
      </c>
    </row>
    <row spans="1:10" r="12">
      <c t="s" r="A12" s="3">
        <v>412</v>
      </c>
    </row>
    <row spans="1:10" r="13">
      <c t="s" r="A13" s="4">
        <v>419</v>
      </c>
      <c t="n" r="B13" s="7">
        <v>1</v>
      </c>
    </row>
    <row spans="1:10" r="14">
      <c t="s" r="A14" s="4">
        <v>413</v>
      </c>
      <c t="n" r="B14" s="7">
        <v>580000</v>
      </c>
    </row>
    <row spans="1:10" r="15">
      <c t="s" r="A15" s="4">
        <v>420</v>
      </c>
      <c t="n" r="B15" s="7">
        <v>128000</v>
      </c>
    </row>
    <row spans="1:10" r="16">
      <c t="s" r="A16" s="4">
        <v>417</v>
      </c>
      <c t="n" r="B16" s="5">
        <v>580000</v>
      </c>
    </row>
    <row spans="1:10" r="17">
      <c t="s" r="A17" s="4">
        <v>421</v>
      </c>
      <c t="n" r="F17" s="7">
        <v>30000</v>
      </c>
    </row>
    <row spans="1:10" r="18">
      <c t="s" r="A18" s="4">
        <v>422</v>
      </c>
      <c t="n" r="B18" s="5">
        <v>100000</v>
      </c>
      <c t="n" r="F18" s="5">
        <v>100000</v>
      </c>
    </row>
    <row spans="1:10" r="19">
      <c t="s" r="A19" s="4">
        <v>423</v>
      </c>
      <c t="n" r="F19" s="7">
        <v>99000</v>
      </c>
    </row>
    <row spans="1:10" r="20">
      <c t="s" r="A20" s="4">
        <v>424</v>
      </c>
      <c t="n" r="F20" s="7">
        <v>20000</v>
      </c>
    </row>
    <row spans="1:10" r="21">
      <c t="s" r="A21" s="4">
        <v>425</v>
      </c>
      <c t="s" r="B21" s="4">
        <v>426</v>
      </c>
    </row>
    <row spans="1:10" r="22">
      <c t="s" r="A22" s="4">
        <v>427</v>
      </c>
    </row>
    <row spans="1:10" r="23">
      <c t="s" r="A23" s="3">
        <v>412</v>
      </c>
    </row>
    <row spans="1:10" r="24">
      <c t="s" r="A24" s="4">
        <v>422</v>
      </c>
      <c t="n" r="B24" s="5">
        <v>200000</v>
      </c>
    </row>
    <row spans="1:10" r="25">
      <c t="s" r="A25" s="4">
        <v>428</v>
      </c>
    </row>
    <row spans="1:10" r="26">
      <c t="s" r="A26" s="3">
        <v>412</v>
      </c>
    </row>
    <row spans="1:10" r="27">
      <c t="s" r="A27" s="4">
        <v>419</v>
      </c>
      <c t="n" r="B27" s="8">
        <v>0.5</v>
      </c>
    </row>
    <row spans="1:10" r="28">
      <c t="s" r="A28" s="4">
        <v>414</v>
      </c>
      <c t="n" r="B28" s="7">
        <v>680000</v>
      </c>
    </row>
    <row spans="1:10" r="29">
      <c t="s" r="A29" s="4">
        <v>417</v>
      </c>
      <c t="n" r="B29" s="5">
        <v>780000</v>
      </c>
    </row>
    <row spans="1:10" r="30">
      <c t="s" r="A30" s="4">
        <v>429</v>
      </c>
    </row>
    <row spans="1:10" r="31">
      <c t="s" r="A31" s="3">
        <v>412</v>
      </c>
    </row>
    <row spans="1:10" r="32">
      <c t="s" r="A32" s="4">
        <v>430</v>
      </c>
      <c t="s" r="C32" s="4">
        <v>431</v>
      </c>
      <c t="s" r="F32" s="4">
        <v>431</v>
      </c>
    </row>
    <row spans="1:10" r="33">
      <c t="s" r="A33" s="4">
        <v>432</v>
      </c>
      <c t="n" r="B33" s="7">
        <v>580000</v>
      </c>
      <c t="n" r="C33" s="7">
        <v>2320000</v>
      </c>
      <c t="n" r="J33" s="7">
        <v>20000</v>
      </c>
    </row>
    <row spans="1:10" r="34">
      <c t="s" r="A34" s="4">
        <v>433</v>
      </c>
      <c t="n" r="C34" s="7">
        <v>2000000</v>
      </c>
    </row>
    <row spans="1:10" r="35">
      <c t="s" r="A35" s="4">
        <v>328</v>
      </c>
      <c t="s" r="C35" s="4">
        <v>329</v>
      </c>
    </row>
    <row spans="1:10" r="36">
      <c t="s" r="A36" s="4">
        <v>332</v>
      </c>
      <c t="s" r="C36" s="4">
        <v>434</v>
      </c>
    </row>
    <row spans="1:10" r="37">
      <c t="s" r="A37" s="4">
        <v>330</v>
      </c>
      <c t="s" r="C37" s="4">
        <v>435</v>
      </c>
    </row>
    <row spans="1:10" r="38">
      <c t="s" r="A38" s="4">
        <v>334</v>
      </c>
      <c t="s" r="C38" s="4">
        <v>436</v>
      </c>
    </row>
    <row spans="1:10" r="39">
      <c t="s" r="A39" s="4">
        <v>437</v>
      </c>
      <c t="n" r="C39" s="5">
        <v>2320000</v>
      </c>
    </row>
    <row spans="1:10" r="40">
      <c t="s" r="A40" s="4">
        <v>438</v>
      </c>
      <c t="n" r="C40" s="8">
        <v>1.35</v>
      </c>
    </row>
    <row spans="1:10" r="41">
      <c t="s" r="A41" s="4">
        <v>419</v>
      </c>
      <c t="n" r="C41" s="7">
        <v>1</v>
      </c>
    </row>
    <row spans="1:10" r="42">
      <c t="s" r="A42" s="4">
        <v>439</v>
      </c>
      <c t="n" r="C42" s="7">
        <v>320000</v>
      </c>
    </row>
    <row spans="1:10" r="43">
      <c t="s" r="A43" s="4">
        <v>440</v>
      </c>
      <c t="s" r="C43" s="4">
        <v>441</v>
      </c>
    </row>
    <row spans="1:10" r="44">
      <c t="s" r="A44" s="4">
        <v>442</v>
      </c>
      <c t="s" r="C44" s="4">
        <v>443</v>
      </c>
    </row>
    <row spans="1:10" r="45">
      <c t="s" r="A45" s="4">
        <v>444</v>
      </c>
      <c t="n" r="C45" s="7">
        <v>1871117</v>
      </c>
    </row>
    <row spans="1:10" r="46">
      <c t="s" r="A46" s="4">
        <v>414</v>
      </c>
      <c t="n" r="B46" s="7">
        <v>100000</v>
      </c>
    </row>
    <row spans="1:10" r="47">
      <c t="s" r="A47" s="4">
        <v>417</v>
      </c>
      <c t="n" r="B47" s="5">
        <v>580000</v>
      </c>
    </row>
    <row spans="1:10" r="48">
      <c t="s" r="A48" s="4">
        <v>445</v>
      </c>
      <c t="n" r="I48" s="7">
        <v>1871117</v>
      </c>
    </row>
    <row spans="1:10" r="49">
      <c t="s" r="A49" s="4">
        <v>415</v>
      </c>
      <c t="n" r="B49" s="7">
        <v>580000</v>
      </c>
    </row>
    <row spans="1:10" r="50">
      <c t="s" r="A50" s="4">
        <v>425</v>
      </c>
      <c t="s" r="B50" s="4">
        <v>446</v>
      </c>
    </row>
    <row spans="1:10" r="51">
      <c t="s" r="A51" s="4">
        <v>447</v>
      </c>
    </row>
    <row spans="1:10" r="52">
      <c t="s" r="A52" s="3">
        <v>412</v>
      </c>
    </row>
    <row spans="1:10" r="53">
      <c t="s" r="A53" s="4">
        <v>419</v>
      </c>
      <c t="n" r="B53" s="8">
        <v>0.5</v>
      </c>
    </row>
    <row spans="1:10" r="54">
      <c t="s" r="A54" s="4">
        <v>448</v>
      </c>
    </row>
    <row spans="1:10" r="55">
      <c t="s" r="A55" s="3">
        <v>412</v>
      </c>
    </row>
    <row spans="1:10" r="56">
      <c t="s" r="A56" s="4">
        <v>419</v>
      </c>
      <c t="n" r="B56" s="7">
        <v>1</v>
      </c>
    </row>
    <row spans="1:10" r="57">
      <c t="s" r="A57" s="4">
        <v>449</v>
      </c>
    </row>
    <row spans="1:10" r="58">
      <c t="s" r="A58" s="3">
        <v>412</v>
      </c>
    </row>
    <row spans="1:10" r="59">
      <c t="s" r="A59" s="4">
        <v>437</v>
      </c>
      <c t="n" r="C59" s="5">
        <v>2320000</v>
      </c>
    </row>
    <row spans="1:10" r="60">
      <c t="s" r="A60" s="4">
        <v>438</v>
      </c>
      <c t="n" r="C60" s="8">
        <v>1.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50</v>
      </c>
      <c t="s" r="B1" s="2">
        <v>2</v>
      </c>
      <c t="s" r="C1" s="2">
        <v>23</v>
      </c>
    </row>
    <row spans="1:3" r="2">
      <c t="s" r="A2" s="3">
        <v>412</v>
      </c>
    </row>
    <row spans="1:3" r="3">
      <c t="s" r="A3" s="4">
        <v>451</v>
      </c>
      <c t="n" r="B3" s="7">
        <v>8747011</v>
      </c>
      <c t="n" r="C3" s="7">
        <v>8917351</v>
      </c>
    </row>
    <row spans="1:3" r="4">
      <c t="s" r="A4" s="4">
        <v>452</v>
      </c>
      <c t="n" r="B4" s="5">
        <v>-7852176</v>
      </c>
      <c t="n" r="C4" s="5">
        <v>-732791</v>
      </c>
    </row>
    <row spans="1:3" r="5">
      <c t="s" r="A5" s="4">
        <v>56</v>
      </c>
      <c t="n" r="B5" s="5">
        <v>894835</v>
      </c>
      <c t="n" r="C5" s="5">
        <v>8184560</v>
      </c>
    </row>
    <row spans="1:3" r="6">
      <c t="s" r="A6" s="4">
        <v>453</v>
      </c>
    </row>
    <row spans="1:3" r="7">
      <c t="s" r="A7" s="3">
        <v>412</v>
      </c>
    </row>
    <row spans="1:3" r="8">
      <c t="s" r="A8" s="4">
        <v>451</v>
      </c>
      <c t="n" r="B8" s="5">
        <v>7179946</v>
      </c>
      <c t="n" r="C8" s="5">
        <v>7256416</v>
      </c>
    </row>
    <row spans="1:3" r="9">
      <c t="s" r="A9" s="4">
        <v>454</v>
      </c>
    </row>
    <row spans="1:3" r="10">
      <c t="s" r="A10" s="3">
        <v>412</v>
      </c>
    </row>
    <row spans="1:3" r="11">
      <c t="s" r="A11" s="4">
        <v>451</v>
      </c>
      <c t="n" r="B11" s="5">
        <v>0</v>
      </c>
      <c t="n" r="C11" s="5">
        <v>121204</v>
      </c>
    </row>
    <row spans="1:3" r="12">
      <c t="s" r="A12" s="4">
        <v>455</v>
      </c>
    </row>
    <row spans="1:3" r="13">
      <c t="s" r="A13" s="3">
        <v>412</v>
      </c>
    </row>
    <row spans="1:3" r="14">
      <c t="s" r="A14" s="4">
        <v>451</v>
      </c>
      <c t="n" r="B14" s="5">
        <v>0</v>
      </c>
      <c t="n" r="C14" s="5">
        <v>44911</v>
      </c>
    </row>
    <row spans="1:3" r="15">
      <c t="s" r="A15" s="4">
        <v>456</v>
      </c>
    </row>
    <row spans="1:3" r="16">
      <c t="s" r="A16" s="3">
        <v>412</v>
      </c>
    </row>
    <row spans="1:3" r="17">
      <c t="s" r="A17" s="4">
        <v>451</v>
      </c>
      <c t="n" r="B17" s="5">
        <v>940526</v>
      </c>
      <c t="n" r="C17" s="5">
        <v>1218625</v>
      </c>
    </row>
    <row spans="1:3" r="18">
      <c t="s" r="A18" s="4">
        <v>457</v>
      </c>
    </row>
    <row spans="1:3" r="19">
      <c t="s" r="A19" s="3">
        <v>412</v>
      </c>
    </row>
    <row spans="1:3" r="20">
      <c t="s" r="A20" s="4">
        <v>451</v>
      </c>
      <c t="n" r="B20" s="5">
        <v>108851</v>
      </c>
      <c t="n" r="C20" s="5">
        <v>142349</v>
      </c>
    </row>
    <row spans="1:3" r="21">
      <c t="s" r="A21" s="4">
        <v>458</v>
      </c>
    </row>
    <row spans="1:3" r="22">
      <c t="s" r="A22" s="3">
        <v>412</v>
      </c>
    </row>
    <row spans="1:3" r="23">
      <c t="s" r="A23" s="4">
        <v>451</v>
      </c>
      <c t="n" r="B23" s="5">
        <v>73749</v>
      </c>
      <c t="n" r="C23" s="5">
        <v>91925</v>
      </c>
    </row>
    <row spans="1:3" r="24">
      <c t="s" r="A24" s="4">
        <v>459</v>
      </c>
    </row>
    <row spans="1:3" r="25">
      <c t="s" r="A25" s="3">
        <v>412</v>
      </c>
    </row>
    <row spans="1:3" r="26">
      <c t="s" r="A26" s="4">
        <v>451</v>
      </c>
      <c t="n" r="B26" s="5">
        <v>11768</v>
      </c>
      <c t="n" r="C26" s="5">
        <v>16383</v>
      </c>
    </row>
    <row spans="1:3" r="27">
      <c t="s" r="A27" s="4">
        <v>460</v>
      </c>
    </row>
    <row spans="1:3" r="28">
      <c t="s" r="A28" s="3">
        <v>412</v>
      </c>
    </row>
    <row spans="1:3" r="29">
      <c t="s" r="A29" s="4">
        <v>451</v>
      </c>
      <c t="n" r="B29" s="5">
        <v>362636</v>
      </c>
      <c t="n" r="C29" s="5">
        <v>0</v>
      </c>
    </row>
    <row spans="1:3" r="30">
      <c t="s" r="A30" s="4">
        <v>461</v>
      </c>
    </row>
    <row spans="1:3" r="31">
      <c t="s" r="A31" s="3">
        <v>412</v>
      </c>
    </row>
    <row spans="1:3" r="32">
      <c t="s" r="A32" s="4">
        <v>451</v>
      </c>
      <c t="n" r="B32" s="5">
        <v>50749</v>
      </c>
      <c t="n" r="C32" s="5">
        <v>0</v>
      </c>
    </row>
    <row spans="1:3" r="33">
      <c t="s" r="A33" s="4">
        <v>462</v>
      </c>
    </row>
    <row spans="1:3" r="34">
      <c t="s" r="A34" s="3">
        <v>412</v>
      </c>
    </row>
    <row spans="1:3" r="35">
      <c t="s" r="A35" s="4">
        <v>451</v>
      </c>
      <c t="n" r="B35" s="7">
        <v>18786</v>
      </c>
      <c t="n" r="C35" s="7">
        <v>255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t="s" r="A1" s="1">
        <v>463</v>
      </c>
      <c t="s" r="B1" s="2">
        <v>464</v>
      </c>
    </row>
    <row spans="1:2" r="2">
      <c t="s" r="A2" s="3">
        <v>465</v>
      </c>
    </row>
    <row spans="1:2" r="3">
      <c t="s" r="A3" s="4">
        <v>466</v>
      </c>
      <c t="n" r="B3" s="7">
        <v>220832</v>
      </c>
    </row>
    <row spans="1:2" r="4">
      <c t="s" r="A4" s="4">
        <v>467</v>
      </c>
      <c t="n" r="B4" s="5">
        <v>7779410</v>
      </c>
    </row>
    <row spans="1:2" r="5">
      <c t="s" r="A5" s="4">
        <v>468</v>
      </c>
      <c t="n" r="B5" s="5">
        <v>654891</v>
      </c>
    </row>
    <row spans="1:2" r="6">
      <c t="s" r="A6" s="4">
        <v>469</v>
      </c>
      <c t="n" r="B6" s="5">
        <v>91878</v>
      </c>
    </row>
    <row spans="1:2" r="7">
      <c t="s" r="A7" s="4">
        <v>117</v>
      </c>
      <c t="n" r="B7" s="7">
        <v>87470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470</v>
      </c>
      <c t="s" r="B1" s="2">
        <v>471</v>
      </c>
      <c t="s" r="C1" s="2">
        <v>377</v>
      </c>
      <c t="s" r="D1" s="2">
        <v>472</v>
      </c>
      <c t="s" r="E1" s="2">
        <v>408</v>
      </c>
      <c t="s" r="F1" s="2">
        <v>409</v>
      </c>
      <c t="s" r="G1" s="2">
        <v>473</v>
      </c>
      <c t="s" r="H1" s="2">
        <v>474</v>
      </c>
      <c t="s" r="I1" s="2">
        <v>475</v>
      </c>
      <c t="s" r="J1" s="2">
        <v>378</v>
      </c>
      <c t="s" r="K1" s="2">
        <v>476</v>
      </c>
      <c t="s" r="L1" s="2">
        <v>477</v>
      </c>
      <c t="s" r="M1" s="2">
        <v>478</v>
      </c>
      <c t="s" r="N1" s="2">
        <v>479</v>
      </c>
      <c t="s" r="O1" s="2">
        <v>2</v>
      </c>
      <c t="s" r="P1" s="2">
        <v>480</v>
      </c>
      <c t="s" r="Q1" s="2">
        <v>481</v>
      </c>
      <c t="s" r="R1" s="2">
        <v>482</v>
      </c>
    </row>
    <row spans="1:18" r="2">
      <c t="s" r="A2" s="3">
        <v>412</v>
      </c>
    </row>
    <row spans="1:18" r="3">
      <c t="s" r="A3" s="4">
        <v>413</v>
      </c>
      <c t="n" r="F3" s="7">
        <v>580000</v>
      </c>
    </row>
    <row spans="1:18" r="4">
      <c t="s" r="A4" s="4">
        <v>483</v>
      </c>
    </row>
    <row spans="1:18" r="5">
      <c t="s" r="A5" s="3">
        <v>412</v>
      </c>
    </row>
    <row spans="1:18" r="6">
      <c t="s" r="A6" s="4">
        <v>484</v>
      </c>
      <c t="n" r="B6" s="7">
        <v>956</v>
      </c>
    </row>
    <row spans="1:18" r="7">
      <c t="s" r="A7" s="4">
        <v>425</v>
      </c>
      <c t="s" r="B7" s="4">
        <v>485</v>
      </c>
    </row>
    <row spans="1:18" r="8">
      <c t="s" r="A8" s="4">
        <v>355</v>
      </c>
      <c t="s" r="B8" s="4">
        <v>486</v>
      </c>
    </row>
    <row spans="1:18" r="9">
      <c t="s" r="A9" s="4">
        <v>487</v>
      </c>
      <c t="s" r="B9" s="4">
        <v>488</v>
      </c>
    </row>
    <row spans="1:18" r="10">
      <c t="s" r="A10" s="4">
        <v>489</v>
      </c>
      <c t="n" r="L10" s="7">
        <v>1036</v>
      </c>
    </row>
    <row spans="1:18" r="11">
      <c t="s" r="A11" s="4">
        <v>490</v>
      </c>
      <c t="s" r="L11" s="4">
        <v>491</v>
      </c>
    </row>
    <row spans="1:18" r="12">
      <c t="s" r="A12" s="4">
        <v>492</v>
      </c>
    </row>
    <row spans="1:18" r="13">
      <c t="s" r="A13" s="3">
        <v>412</v>
      </c>
    </row>
    <row spans="1:18" r="14">
      <c t="s" r="A14" s="4">
        <v>493</v>
      </c>
      <c t="n" r="I14" s="7">
        <v>212389</v>
      </c>
    </row>
    <row spans="1:18" r="15">
      <c t="s" r="A15" s="4">
        <v>430</v>
      </c>
      <c t="s" r="I15" s="4">
        <v>494</v>
      </c>
    </row>
    <row spans="1:18" r="16">
      <c t="s" r="A16" s="4">
        <v>495</v>
      </c>
      <c t="n" r="I16" s="7">
        <v>0</v>
      </c>
      <c t="n" r="P16" s="7">
        <v>1384</v>
      </c>
    </row>
    <row spans="1:18" r="17">
      <c t="s" r="A17" s="4">
        <v>496</v>
      </c>
      <c t="n" r="I17" s="7">
        <v>4300</v>
      </c>
      <c t="n" r="P17" s="5">
        <v>4575</v>
      </c>
    </row>
    <row spans="1:18" r="18">
      <c t="s" r="A18" s="4">
        <v>396</v>
      </c>
      <c t="s" r="I18" s="4">
        <v>491</v>
      </c>
    </row>
    <row spans="1:18" r="19">
      <c t="s" r="A19" s="4">
        <v>497</v>
      </c>
    </row>
    <row spans="1:18" r="20">
      <c t="s" r="A20" s="3">
        <v>412</v>
      </c>
    </row>
    <row spans="1:18" r="21">
      <c t="s" r="A21" s="4">
        <v>493</v>
      </c>
      <c t="n" r="G21" s="7">
        <v>124797</v>
      </c>
    </row>
    <row spans="1:18" r="22">
      <c t="s" r="A22" s="4">
        <v>430</v>
      </c>
      <c t="s" r="G22" s="4">
        <v>498</v>
      </c>
    </row>
    <row spans="1:18" r="23">
      <c t="s" r="A23" s="4">
        <v>495</v>
      </c>
      <c t="n" r="G23" s="7">
        <v>0</v>
      </c>
    </row>
    <row spans="1:18" r="24">
      <c t="s" r="A24" s="4">
        <v>496</v>
      </c>
      <c t="n" r="G24" s="7">
        <v>2388</v>
      </c>
    </row>
    <row spans="1:18" r="25">
      <c t="s" r="A25" s="4">
        <v>396</v>
      </c>
      <c t="s" r="G25" s="4">
        <v>499</v>
      </c>
    </row>
    <row spans="1:18" r="26">
      <c t="s" r="A26" s="4">
        <v>500</v>
      </c>
    </row>
    <row spans="1:18" r="27">
      <c t="s" r="A27" s="3">
        <v>412</v>
      </c>
    </row>
    <row spans="1:18" r="28">
      <c t="s" r="A28" s="4">
        <v>493</v>
      </c>
      <c t="n" r="H28" s="7">
        <v>1771390</v>
      </c>
    </row>
    <row spans="1:18" r="29">
      <c t="s" r="A29" s="4">
        <v>430</v>
      </c>
      <c t="s" r="H29" s="4">
        <v>494</v>
      </c>
    </row>
    <row spans="1:18" r="30">
      <c t="s" r="A30" s="4">
        <v>495</v>
      </c>
      <c t="n" r="H30" s="7">
        <v>0</v>
      </c>
      <c t="n" r="P30" s="5">
        <v>11779</v>
      </c>
    </row>
    <row spans="1:18" r="31">
      <c t="s" r="A31" s="4">
        <v>496</v>
      </c>
      <c t="n" r="H31" s="7">
        <v>38152</v>
      </c>
      <c t="n" r="P31" s="7">
        <v>38152</v>
      </c>
    </row>
    <row spans="1:18" r="32">
      <c t="s" r="A32" s="4">
        <v>396</v>
      </c>
      <c t="s" r="H32" s="4">
        <v>491</v>
      </c>
    </row>
    <row spans="1:18" r="33">
      <c t="s" r="A33" s="4">
        <v>453</v>
      </c>
    </row>
    <row spans="1:18" r="34">
      <c t="s" r="A34" s="3">
        <v>412</v>
      </c>
    </row>
    <row spans="1:18" r="35">
      <c t="s" r="A35" s="4">
        <v>353</v>
      </c>
      <c t="s" r="D35" s="4">
        <v>501</v>
      </c>
    </row>
    <row spans="1:18" r="36">
      <c t="s" r="A36" s="4">
        <v>484</v>
      </c>
      <c t="n" r="D36" s="7">
        <v>45753</v>
      </c>
    </row>
    <row spans="1:18" r="37">
      <c t="s" r="A37" s="4">
        <v>425</v>
      </c>
      <c t="s" r="D37" s="4">
        <v>502</v>
      </c>
    </row>
    <row spans="1:18" r="38">
      <c t="s" r="A38" s="4">
        <v>503</v>
      </c>
      <c t="n" r="N38" s="7">
        <v>286723</v>
      </c>
    </row>
    <row spans="1:18" r="39">
      <c t="s" r="A39" s="4">
        <v>396</v>
      </c>
      <c t="s" r="D39" s="4">
        <v>504</v>
      </c>
    </row>
    <row spans="1:18" r="40">
      <c t="s" r="A40" s="4">
        <v>432</v>
      </c>
      <c t="n" r="D40" s="7">
        <v>7550000</v>
      </c>
    </row>
    <row spans="1:18" r="41">
      <c t="s" r="A41" s="4">
        <v>459</v>
      </c>
    </row>
    <row spans="1:18" r="42">
      <c t="s" r="A42" s="3">
        <v>412</v>
      </c>
    </row>
    <row spans="1:18" r="43">
      <c t="s" r="A43" s="4">
        <v>451</v>
      </c>
      <c t="n" r="O43" s="7">
        <v>11768</v>
      </c>
    </row>
    <row spans="1:18" r="44">
      <c t="s" r="A44" s="4">
        <v>353</v>
      </c>
      <c t="s" r="K44" s="4">
        <v>505</v>
      </c>
    </row>
    <row spans="1:18" r="45">
      <c t="s" r="A45" s="4">
        <v>425</v>
      </c>
      <c t="s" r="K45" s="4">
        <v>506</v>
      </c>
    </row>
    <row spans="1:18" r="46">
      <c t="s" r="A46" s="4">
        <v>413</v>
      </c>
      <c t="n" r="K46" s="7">
        <v>593</v>
      </c>
    </row>
    <row spans="1:18" r="47">
      <c t="s" r="A47" s="4">
        <v>432</v>
      </c>
      <c t="n" r="K47" s="5">
        <v>29850</v>
      </c>
    </row>
    <row spans="1:18" r="48">
      <c t="s" r="A48" s="4">
        <v>507</v>
      </c>
    </row>
    <row spans="1:18" r="49">
      <c t="s" r="A49" s="3">
        <v>412</v>
      </c>
    </row>
    <row spans="1:18" r="50">
      <c t="s" r="A50" s="4">
        <v>484</v>
      </c>
      <c t="n" r="J50" s="7">
        <v>14753</v>
      </c>
    </row>
    <row spans="1:18" r="51">
      <c t="s" r="A51" s="4">
        <v>413</v>
      </c>
      <c t="n" r="C51" s="7">
        <v>11434</v>
      </c>
    </row>
    <row spans="1:18" r="52">
      <c t="s" r="A52" s="4">
        <v>430</v>
      </c>
      <c t="s" r="C52" s="4">
        <v>508</v>
      </c>
      <c t="s" r="J52" s="4">
        <v>509</v>
      </c>
    </row>
    <row spans="1:18" r="53">
      <c t="s" r="A53" s="4">
        <v>510</v>
      </c>
      <c t="n" r="J53" s="7">
        <v>900931</v>
      </c>
    </row>
    <row spans="1:18" r="54">
      <c t="s" r="A54" s="4">
        <v>511</v>
      </c>
      <c t="n" r="C54" s="7">
        <v>634000</v>
      </c>
    </row>
    <row spans="1:18" r="55">
      <c t="s" r="A55" s="4">
        <v>461</v>
      </c>
    </row>
    <row spans="1:18" r="56">
      <c t="s" r="A56" s="3">
        <v>412</v>
      </c>
    </row>
    <row spans="1:18" r="57">
      <c t="s" r="A57" s="4">
        <v>484</v>
      </c>
      <c t="n" r="E57" s="7">
        <v>10000</v>
      </c>
    </row>
    <row spans="1:18" r="58">
      <c t="s" r="A58" s="4">
        <v>430</v>
      </c>
      <c t="s" r="E58" s="4">
        <v>431</v>
      </c>
    </row>
    <row spans="1:18" r="59">
      <c t="s" r="A59" s="4">
        <v>510</v>
      </c>
      <c t="n" r="E59" s="7">
        <v>70000</v>
      </c>
    </row>
    <row spans="1:18" r="60">
      <c t="s" r="A60" s="4">
        <v>512</v>
      </c>
    </row>
    <row spans="1:18" r="61">
      <c t="s" r="A61" s="3">
        <v>412</v>
      </c>
    </row>
    <row spans="1:18" r="62">
      <c t="s" r="A62" s="4">
        <v>353</v>
      </c>
      <c t="s" r="M62" s="4">
        <v>513</v>
      </c>
    </row>
    <row spans="1:18" r="63">
      <c t="s" r="A63" s="4">
        <v>396</v>
      </c>
      <c t="s" r="M63" s="4">
        <v>514</v>
      </c>
    </row>
    <row spans="1:18" r="64">
      <c t="s" r="A64" s="4">
        <v>432</v>
      </c>
      <c t="n" r="K64" s="7">
        <v>2400000</v>
      </c>
    </row>
    <row spans="1:18" r="65">
      <c t="s" r="A65" s="4">
        <v>515</v>
      </c>
    </row>
    <row spans="1:18" r="66">
      <c t="s" r="A66" s="3">
        <v>412</v>
      </c>
    </row>
    <row spans="1:18" r="67">
      <c t="s" r="A67" s="4">
        <v>493</v>
      </c>
      <c t="n" r="O67" s="7">
        <v>2288679</v>
      </c>
    </row>
    <row spans="1:18" r="68">
      <c t="s" r="A68" s="4">
        <v>455</v>
      </c>
    </row>
    <row spans="1:18" r="69">
      <c t="s" r="A69" s="3">
        <v>412</v>
      </c>
    </row>
    <row spans="1:18" r="70">
      <c t="s" r="A70" s="4">
        <v>516</v>
      </c>
      <c t="n" r="Q70" s="7">
        <v>150000</v>
      </c>
    </row>
    <row spans="1:18" r="71">
      <c t="s" r="A71" s="4">
        <v>454</v>
      </c>
    </row>
    <row spans="1:18" r="72">
      <c t="s" r="A72" s="3">
        <v>412</v>
      </c>
    </row>
    <row spans="1:18" r="73">
      <c t="s" r="A73" s="4">
        <v>516</v>
      </c>
      <c t="n" r="R73" s="7">
        <v>4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6"/>
    <col customWidth="1" max="6" min="6" width="14"/>
  </cols>
  <sheetData>
    <row spans="1:6" r="1">
      <c t="s" r="A1" s="1">
        <v>517</v>
      </c>
      <c t="s" r="B1" s="2">
        <v>288</v>
      </c>
      <c t="s" r="D1" s="2">
        <v>1</v>
      </c>
      <c t="s" r="E1" s="2">
        <v>289</v>
      </c>
    </row>
    <row spans="1:6" r="2">
      <c t="s" r="B2" s="2">
        <v>407</v>
      </c>
      <c t="s" r="C2" s="2">
        <v>408</v>
      </c>
      <c t="s" r="D2" s="2">
        <v>2</v>
      </c>
      <c t="s" r="E2" s="2">
        <v>23</v>
      </c>
      <c t="s" r="F2" s="2">
        <v>84</v>
      </c>
    </row>
    <row spans="1:6" r="3">
      <c t="s" r="A3" s="3">
        <v>518</v>
      </c>
    </row>
    <row spans="1:6" r="4">
      <c t="s" r="A4" s="4">
        <v>519</v>
      </c>
      <c t="s" r="D4" s="4">
        <v>29</v>
      </c>
      <c t="n" r="E4" s="7">
        <v>537750</v>
      </c>
    </row>
    <row spans="1:6" r="5">
      <c t="s" r="A5" s="4">
        <v>520</v>
      </c>
      <c t="n" r="B5" s="5">
        <v>1425707</v>
      </c>
      <c t="n" r="C5" s="5">
        <v>1425707</v>
      </c>
    </row>
    <row spans="1:6" r="6">
      <c t="s" r="A6" s="4">
        <v>521</v>
      </c>
      <c t="n" r="D6" s="7">
        <v>1683776</v>
      </c>
    </row>
    <row spans="1:6" r="7">
      <c t="s" r="A7" s="4">
        <v>522</v>
      </c>
    </row>
    <row spans="1:6" r="8">
      <c t="s" r="A8" s="3">
        <v>518</v>
      </c>
    </row>
    <row spans="1:6" r="9">
      <c t="s" r="A9" s="4">
        <v>520</v>
      </c>
      <c t="n" r="D9" s="5">
        <v>2236907</v>
      </c>
    </row>
    <row spans="1:6" r="10">
      <c t="s" r="A10" s="4">
        <v>523</v>
      </c>
      <c t="n" r="D10" s="7">
        <v>116907</v>
      </c>
    </row>
    <row spans="1:6" r="11">
      <c t="s" r="A11" s="4">
        <v>524</v>
      </c>
      <c t="n" r="D11" s="7">
        <v>2120000</v>
      </c>
    </row>
    <row spans="1:6" r="12">
      <c t="s" r="A12" s="4">
        <v>525</v>
      </c>
    </row>
    <row spans="1:6" r="13">
      <c t="s" r="A13" s="3">
        <v>518</v>
      </c>
    </row>
    <row spans="1:6" r="14">
      <c t="s" r="A14" s="4">
        <v>520</v>
      </c>
      <c t="n" r="D14" s="5">
        <v>485486</v>
      </c>
    </row>
    <row spans="1:6" r="15">
      <c t="s" r="A15" s="4">
        <v>523</v>
      </c>
      <c t="n" r="D15" s="7">
        <v>39907</v>
      </c>
    </row>
    <row spans="1:6" r="16">
      <c t="s" r="A16" s="4">
        <v>47</v>
      </c>
      <c t="n" r="D16" s="5">
        <v>615500</v>
      </c>
    </row>
    <row spans="1:6" r="17">
      <c t="s" r="A17" s="4">
        <v>526</v>
      </c>
    </row>
    <row spans="1:6" r="18">
      <c t="s" r="A18" s="3">
        <v>518</v>
      </c>
    </row>
    <row spans="1:6" r="19">
      <c t="s" r="A19" s="4">
        <v>521</v>
      </c>
      <c t="n" r="D19" s="5">
        <v>1683776</v>
      </c>
    </row>
    <row spans="1:6" r="20">
      <c t="s" r="A20" s="4">
        <v>527</v>
      </c>
      <c t="n" r="D20" s="7">
        <v>286036</v>
      </c>
      <c t="n" r="F20" s="7">
        <v>221000</v>
      </c>
    </row>
    <row spans="1:6" r="21">
      <c t="s" r="A21" s="4">
        <v>113</v>
      </c>
    </row>
    <row spans="1:6" r="22">
      <c t="s" r="A22" s="3">
        <v>518</v>
      </c>
    </row>
    <row spans="1:6" r="23">
      <c t="s" r="A23" s="4">
        <v>528</v>
      </c>
      <c t="n" r="D23" s="5">
        <v>200000</v>
      </c>
    </row>
    <row spans="1:6" r="24">
      <c t="s" r="A24" s="4">
        <v>529</v>
      </c>
      <c t="n" r="D24" s="5">
        <v>1559178</v>
      </c>
    </row>
    <row spans="1:6" r="25">
      <c t="s" r="A25" s="4">
        <v>521</v>
      </c>
      <c t="n" r="D25" s="7">
        <v>1559</v>
      </c>
    </row>
    <row spans="1:6" r="26">
      <c t="s" r="A26" s="4">
        <v>530</v>
      </c>
    </row>
    <row spans="1:6" r="27">
      <c t="s" r="A27" s="3">
        <v>518</v>
      </c>
    </row>
    <row spans="1:6" r="28">
      <c t="s" r="A28" s="4">
        <v>519</v>
      </c>
      <c t="n" r="E28" s="7">
        <v>537750</v>
      </c>
    </row>
    <row spans="1:6" r="29">
      <c t="s" r="A29" s="4">
        <v>531</v>
      </c>
      <c t="n" r="E29" s="8">
        <v>1.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32</v>
      </c>
      <c t="s" r="B1" s="2">
        <v>1</v>
      </c>
    </row>
    <row spans="1:4" r="2">
      <c t="s" r="B2" s="2">
        <v>2</v>
      </c>
      <c t="s" r="C2" s="2">
        <v>23</v>
      </c>
      <c t="s" r="D2" s="2">
        <v>410</v>
      </c>
    </row>
    <row spans="1:4" r="3">
      <c t="s" r="A3" s="3">
        <v>533</v>
      </c>
    </row>
    <row spans="1:4" r="4">
      <c t="s" r="A4" s="4">
        <v>534</v>
      </c>
      <c t="n" r="B4" s="5">
        <v>3000000</v>
      </c>
      <c t="n" r="C4" s="5">
        <v>0</v>
      </c>
    </row>
    <row spans="1:4" r="5">
      <c t="s" r="A5" s="4">
        <v>535</v>
      </c>
      <c t="n" r="B5" s="8">
        <v>1.35</v>
      </c>
    </row>
    <row spans="1:4" r="6">
      <c t="s" r="A6" s="4">
        <v>536</v>
      </c>
      <c t="n" r="B6" s="5">
        <v>0</v>
      </c>
    </row>
    <row spans="1:4" r="7">
      <c t="s" r="A7" s="4">
        <v>537</v>
      </c>
      <c t="n" r="B7" s="7">
        <v>0</v>
      </c>
    </row>
    <row spans="1:4" r="8">
      <c t="s" r="A8" s="4">
        <v>538</v>
      </c>
    </row>
    <row spans="1:4" r="9">
      <c t="s" r="A9" s="3">
        <v>533</v>
      </c>
    </row>
    <row spans="1:4" r="10">
      <c t="s" r="A10" s="4">
        <v>534</v>
      </c>
      <c t="n" r="B10" s="5">
        <v>4195000</v>
      </c>
      <c t="n" r="C10" s="5">
        <v>4195000</v>
      </c>
      <c t="n" r="D10" s="5">
        <v>4195000</v>
      </c>
    </row>
    <row spans="1:4" r="11">
      <c t="s" r="A11" s="4">
        <v>535</v>
      </c>
      <c t="n" r="B11" s="8">
        <v>2.36</v>
      </c>
    </row>
    <row spans="1:4" r="12">
      <c t="s" r="A12" s="4">
        <v>536</v>
      </c>
      <c t="n" r="B12" s="5">
        <v>4195000</v>
      </c>
    </row>
    <row spans="1:4" r="13">
      <c t="s" r="A13" s="4">
        <v>537</v>
      </c>
      <c t="n" r="B13" s="8">
        <v>2.36</v>
      </c>
    </row>
    <row spans="1:4" r="14">
      <c t="s" r="A14" s="4">
        <v>539</v>
      </c>
    </row>
    <row spans="1:4" r="15">
      <c t="s" r="A15" s="3">
        <v>533</v>
      </c>
    </row>
    <row spans="1:4" r="16">
      <c t="s" r="A16" s="4">
        <v>534</v>
      </c>
      <c t="n" r="B16" s="5">
        <v>2320000</v>
      </c>
    </row>
    <row spans="1:4" r="17">
      <c t="s" r="A17" s="4">
        <v>540</v>
      </c>
      <c t="s" r="B17" s="4">
        <v>541</v>
      </c>
    </row>
    <row spans="1:4" r="18">
      <c t="s" r="A18" s="4">
        <v>535</v>
      </c>
      <c t="n" r="B18" s="8">
        <v>1.35</v>
      </c>
    </row>
    <row spans="1:4" r="19">
      <c t="s" r="A19" s="4">
        <v>536</v>
      </c>
      <c t="n" r="B19" s="5">
        <v>2320000</v>
      </c>
    </row>
    <row spans="1:4" r="20">
      <c t="s" r="A20" s="4">
        <v>537</v>
      </c>
      <c t="n" r="B20" s="8">
        <v>1.35</v>
      </c>
    </row>
    <row spans="1:4" r="21">
      <c t="s" r="A21" s="4">
        <v>542</v>
      </c>
    </row>
    <row spans="1:4" r="22">
      <c t="s" r="A22" s="3">
        <v>533</v>
      </c>
    </row>
    <row spans="1:4" r="23">
      <c t="s" r="A23" s="4">
        <v>534</v>
      </c>
      <c t="n" r="B23" s="5">
        <v>1875000</v>
      </c>
    </row>
    <row spans="1:4" r="24">
      <c t="s" r="A24" s="4">
        <v>540</v>
      </c>
      <c t="s" r="B24" s="4">
        <v>382</v>
      </c>
    </row>
    <row spans="1:4" r="25">
      <c t="s" r="A25" s="4">
        <v>535</v>
      </c>
      <c t="n" r="B25" s="8">
        <v>3.6</v>
      </c>
    </row>
    <row spans="1:4" r="26">
      <c t="s" r="A26" s="4">
        <v>536</v>
      </c>
      <c t="n" r="B26" s="5">
        <v>1875000</v>
      </c>
    </row>
    <row spans="1:4" r="27">
      <c t="s" r="A27" s="4">
        <v>537</v>
      </c>
      <c t="n" r="B27" s="8">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543</v>
      </c>
      <c t="s" r="B1" s="2">
        <v>1</v>
      </c>
      <c t="s" r="C1" s="2">
        <v>289</v>
      </c>
    </row>
    <row spans="1:3" r="2">
      <c t="s" r="B2" s="2">
        <v>2</v>
      </c>
      <c t="s" r="C2" s="2">
        <v>23</v>
      </c>
    </row>
    <row spans="1:3" r="3">
      <c t="s" r="A3" s="3">
        <v>533</v>
      </c>
    </row>
    <row spans="1:3" r="4">
      <c t="s" r="A4" s="4">
        <v>544</v>
      </c>
      <c t="n" r="B4" s="5">
        <v>0</v>
      </c>
    </row>
    <row spans="1:3" r="5">
      <c t="s" r="A5" s="4">
        <v>545</v>
      </c>
      <c t="n" r="B5" s="5">
        <v>3000000</v>
      </c>
    </row>
    <row spans="1:3" r="6">
      <c t="s" r="A6" s="4">
        <v>546</v>
      </c>
      <c t="n" r="B6" s="5">
        <v>3000000</v>
      </c>
      <c t="n" r="C6" s="5">
        <v>0</v>
      </c>
    </row>
    <row spans="1:3" r="7">
      <c t="s" r="A7" s="4">
        <v>535</v>
      </c>
      <c t="n" r="B7" s="7">
        <v>0</v>
      </c>
    </row>
    <row spans="1:3" r="8">
      <c t="s" r="A8" s="4">
        <v>547</v>
      </c>
      <c t="n" r="B8" s="10">
        <v>1.35</v>
      </c>
    </row>
    <row spans="1:3" r="9">
      <c t="s" r="A9" s="4">
        <v>548</v>
      </c>
      <c t="n" r="B9" s="5">
        <v>0</v>
      </c>
    </row>
    <row spans="1:3" r="10">
      <c t="s" r="A10" s="4">
        <v>535</v>
      </c>
      <c t="n" r="B10" s="8">
        <v>1.35</v>
      </c>
      <c t="n" r="C10" s="7">
        <v>0</v>
      </c>
    </row>
    <row spans="1:3" r="11">
      <c t="s" r="A11" s="4">
        <v>538</v>
      </c>
    </row>
    <row spans="1:3" r="12">
      <c t="s" r="A12" s="3">
        <v>533</v>
      </c>
    </row>
    <row spans="1:3" r="13">
      <c t="s" r="A13" s="4">
        <v>544</v>
      </c>
      <c t="n" r="B13" s="5">
        <v>4195000</v>
      </c>
      <c t="n" r="C13" s="5">
        <v>4195000</v>
      </c>
    </row>
    <row spans="1:3" r="14">
      <c t="s" r="A14" s="4">
        <v>545</v>
      </c>
      <c t="n" r="B14" s="5">
        <v>0</v>
      </c>
      <c t="n" r="C14" s="5">
        <v>0</v>
      </c>
    </row>
    <row spans="1:3" r="15">
      <c t="s" r="A15" s="4">
        <v>549</v>
      </c>
      <c t="n" r="B15" s="5">
        <v>0</v>
      </c>
      <c t="n" r="C15" s="5">
        <v>0</v>
      </c>
    </row>
    <row spans="1:3" r="16">
      <c t="s" r="A16" s="4">
        <v>550</v>
      </c>
      <c t="n" r="B16" s="5">
        <v>0</v>
      </c>
      <c t="n" r="C16" s="5">
        <v>0</v>
      </c>
    </row>
    <row spans="1:3" r="17">
      <c t="s" r="A17" s="4">
        <v>546</v>
      </c>
      <c t="n" r="B17" s="5">
        <v>4195000</v>
      </c>
      <c t="n" r="C17" s="5">
        <v>4195000</v>
      </c>
    </row>
    <row spans="1:3" r="18">
      <c t="s" r="A18" s="4">
        <v>535</v>
      </c>
      <c t="n" r="B18" s="8">
        <v>2.36</v>
      </c>
      <c t="n" r="C18" s="8">
        <v>2.36</v>
      </c>
    </row>
    <row spans="1:3" r="19">
      <c t="s" r="A19" s="4">
        <v>547</v>
      </c>
      <c t="n" r="B19" s="5">
        <v>0</v>
      </c>
      <c t="n" r="C19" s="5">
        <v>0</v>
      </c>
    </row>
    <row spans="1:3" r="20">
      <c t="s" r="A20" s="4">
        <v>551</v>
      </c>
      <c t="n" r="B20" s="5">
        <v>0</v>
      </c>
      <c t="n" r="C20" s="5">
        <v>0</v>
      </c>
    </row>
    <row spans="1:3" r="21">
      <c t="s" r="A21" s="4">
        <v>548</v>
      </c>
      <c t="n" r="B21" s="5">
        <v>0</v>
      </c>
      <c t="n" r="C21" s="5">
        <v>0</v>
      </c>
    </row>
    <row spans="1:3" r="22">
      <c t="s" r="A22" s="4">
        <v>535</v>
      </c>
      <c t="n" r="B22" s="8">
        <v>2.36</v>
      </c>
      <c t="n" r="C22" s="8">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3">
        <v>85</v>
      </c>
    </row>
    <row spans="1:5" r="4">
      <c t="s" r="A4" s="4">
        <v>86</v>
      </c>
      <c t="n" r="B4" s="7">
        <v>5775987</v>
      </c>
      <c t="n" r="C4" s="7">
        <v>1917597</v>
      </c>
      <c t="n" r="D4" s="7">
        <v>11871574</v>
      </c>
      <c t="n" r="E4" s="7">
        <v>5814140</v>
      </c>
    </row>
    <row spans="1:5" r="5">
      <c t="s" r="A5" s="4">
        <v>87</v>
      </c>
      <c t="n" r="B5" s="5">
        <v>-1</v>
      </c>
      <c t="n" r="C5" s="5">
        <v>-290440</v>
      </c>
      <c t="n" r="D5" s="5">
        <v>-51485</v>
      </c>
      <c t="n" r="E5" s="5">
        <v>-365712</v>
      </c>
    </row>
    <row spans="1:5" r="6">
      <c t="s" r="A6" s="4">
        <v>88</v>
      </c>
      <c t="n" r="B6" s="5">
        <v>5775986</v>
      </c>
      <c t="n" r="C6" s="5">
        <v>1627157</v>
      </c>
      <c t="n" r="D6" s="5">
        <v>11820089</v>
      </c>
      <c t="n" r="E6" s="5">
        <v>5448428</v>
      </c>
    </row>
    <row spans="1:5" r="7">
      <c t="s" r="A7" s="4">
        <v>89</v>
      </c>
      <c t="n" r="B7" s="5">
        <v>516136</v>
      </c>
      <c t="n" r="C7" s="5">
        <v>263888</v>
      </c>
      <c t="n" r="D7" s="5">
        <v>1301515</v>
      </c>
      <c t="n" r="E7" s="5">
        <v>784534</v>
      </c>
    </row>
    <row spans="1:5" r="8">
      <c t="s" r="A8" s="4">
        <v>90</v>
      </c>
      <c t="n" r="B8" s="5">
        <v>6292122</v>
      </c>
      <c t="n" r="C8" s="5">
        <v>1891045</v>
      </c>
      <c t="n" r="D8" s="5">
        <v>13121604</v>
      </c>
      <c t="n" r="E8" s="5">
        <v>6232962</v>
      </c>
    </row>
    <row spans="1:5" r="9">
      <c t="s" r="A9" s="3">
        <v>91</v>
      </c>
    </row>
    <row spans="1:5" r="10">
      <c t="s" r="A10" s="4">
        <v>92</v>
      </c>
      <c t="n" r="B10" s="5">
        <v>2240109</v>
      </c>
      <c t="n" r="C10" s="5">
        <v>925513</v>
      </c>
      <c t="n" r="D10" s="5">
        <v>5311710</v>
      </c>
      <c t="n" r="E10" s="5">
        <v>3081840</v>
      </c>
    </row>
    <row spans="1:5" r="11">
      <c t="s" r="A11" s="4">
        <v>93</v>
      </c>
      <c t="n" r="B11" s="5">
        <v>670923</v>
      </c>
      <c t="n" r="C11" s="5">
        <v>407699</v>
      </c>
      <c t="n" r="D11" s="5">
        <v>1685830</v>
      </c>
      <c t="n" r="E11" s="5">
        <v>1264046</v>
      </c>
    </row>
    <row spans="1:5" r="12">
      <c t="s" r="A12" s="4">
        <v>94</v>
      </c>
      <c t="n" r="B12" s="5">
        <v>2234647</v>
      </c>
      <c t="n" r="C12" s="5">
        <v>548635</v>
      </c>
      <c t="n" r="D12" s="5">
        <v>4437801</v>
      </c>
      <c t="n" r="E12" s="5">
        <v>1623755</v>
      </c>
    </row>
    <row spans="1:5" r="13">
      <c t="s" r="A13" s="4">
        <v>95</v>
      </c>
      <c t="n" r="B13" s="5">
        <v>273263</v>
      </c>
      <c t="n" r="C13" s="5">
        <v>150084</v>
      </c>
      <c t="n" r="D13" s="5">
        <v>558189</v>
      </c>
      <c t="n" r="E13" s="5">
        <v>411575</v>
      </c>
    </row>
    <row spans="1:5" r="14">
      <c t="s" r="A14" s="4">
        <v>96</v>
      </c>
      <c t="n" r="B14" s="5">
        <v>5418942</v>
      </c>
      <c t="n" r="C14" s="5">
        <v>2031931</v>
      </c>
      <c t="n" r="D14" s="5">
        <v>11993530</v>
      </c>
      <c t="n" r="E14" s="5">
        <v>6381216</v>
      </c>
    </row>
    <row spans="1:5" r="15">
      <c t="s" r="A15" s="4">
        <v>97</v>
      </c>
      <c t="n" r="B15" s="5">
        <v>873180</v>
      </c>
      <c t="n" r="C15" s="5">
        <v>-140886</v>
      </c>
      <c t="n" r="D15" s="5">
        <v>1128074</v>
      </c>
      <c t="n" r="E15" s="5">
        <v>-148254</v>
      </c>
    </row>
    <row spans="1:5" r="16">
      <c t="s" r="A16" s="3">
        <v>98</v>
      </c>
    </row>
    <row spans="1:5" r="17">
      <c t="s" r="A17" s="4">
        <v>99</v>
      </c>
      <c t="n" r="B17" s="5">
        <v>-18400</v>
      </c>
      <c t="n" r="C17" s="5">
        <v>750</v>
      </c>
      <c t="n" r="D17" s="5">
        <v>22719</v>
      </c>
      <c t="n" r="E17" s="5">
        <v>2250</v>
      </c>
    </row>
    <row spans="1:5" r="18">
      <c t="s" r="A18" s="4">
        <v>100</v>
      </c>
      <c t="n" r="B18" s="5">
        <v>-20592</v>
      </c>
      <c t="n" r="C18" s="5">
        <v>-20686</v>
      </c>
      <c t="n" r="D18" s="5">
        <v>-60507</v>
      </c>
      <c t="n" r="E18" s="5">
        <v>-62057</v>
      </c>
    </row>
    <row spans="1:5" r="19">
      <c t="s" r="A19" s="4">
        <v>101</v>
      </c>
      <c t="n" r="B19" s="5">
        <v>-202907</v>
      </c>
      <c t="n" r="C19" s="5">
        <v>-214798</v>
      </c>
      <c t="n" r="D19" s="5">
        <v>-925045</v>
      </c>
      <c t="n" r="E19" s="5">
        <v>-651228</v>
      </c>
    </row>
    <row spans="1:5" r="20">
      <c t="s" r="A20" s="4">
        <v>102</v>
      </c>
      <c t="n" r="B20" s="5">
        <v>-241899</v>
      </c>
      <c t="n" r="C20" s="5">
        <v>-234734</v>
      </c>
      <c t="n" r="D20" s="5">
        <v>-962833</v>
      </c>
      <c t="n" r="E20" s="5">
        <v>-711036</v>
      </c>
    </row>
    <row spans="1:5" r="21">
      <c t="s" r="A21" s="4">
        <v>103</v>
      </c>
      <c t="n" r="B21" s="5">
        <v>631281</v>
      </c>
      <c t="n" r="C21" s="5">
        <v>-375620</v>
      </c>
      <c t="n" r="D21" s="5">
        <v>165241</v>
      </c>
      <c t="n" r="E21" s="5">
        <v>-859290</v>
      </c>
    </row>
    <row spans="1:5" r="22">
      <c t="s" r="A22" s="4">
        <v>104</v>
      </c>
      <c t="n" r="B22" s="5">
        <v>0</v>
      </c>
      <c t="n" r="C22" s="5">
        <v>0</v>
      </c>
      <c t="n" r="D22" s="5">
        <v>0</v>
      </c>
      <c t="n" r="E22" s="5">
        <v>0</v>
      </c>
    </row>
    <row spans="1:5" r="23">
      <c t="s" r="A23" s="4">
        <v>105</v>
      </c>
      <c t="n" r="B23" s="5">
        <v>631281</v>
      </c>
      <c t="n" r="C23" s="5">
        <v>-375620</v>
      </c>
      <c t="n" r="D23" s="5">
        <v>165241</v>
      </c>
      <c t="n" r="E23" s="5">
        <v>-859290</v>
      </c>
    </row>
    <row spans="1:5" r="24">
      <c t="s" r="A24" s="4">
        <v>66</v>
      </c>
      <c t="n" r="B24" s="5">
        <v>0</v>
      </c>
      <c t="n" r="C24" s="5">
        <v>0</v>
      </c>
      <c t="n" r="D24" s="5">
        <v>0</v>
      </c>
      <c t="n" r="E24" s="5">
        <v>0</v>
      </c>
    </row>
    <row spans="1:5" r="25">
      <c t="s" r="A25" s="4">
        <v>106</v>
      </c>
      <c t="n" r="B25" s="7">
        <v>631281</v>
      </c>
      <c t="n" r="C25" s="7">
        <v>-375620</v>
      </c>
      <c t="n" r="D25" s="7">
        <v>165241</v>
      </c>
      <c t="n" r="E25" s="7">
        <v>-859290</v>
      </c>
    </row>
    <row spans="1:5" r="26">
      <c t="s" r="A26" s="4">
        <v>107</v>
      </c>
      <c t="n" r="B26" s="8">
        <v>0.03</v>
      </c>
      <c t="n" r="C26" s="8">
        <v>-0.02</v>
      </c>
      <c t="n" r="D26" s="8">
        <v>0.01</v>
      </c>
      <c t="n" r="E26" s="8">
        <v>-0.05</v>
      </c>
    </row>
    <row spans="1:5" r="27">
      <c t="s" r="A27" s="4">
        <v>108</v>
      </c>
      <c t="n" r="B27" s="8">
        <v>0.03</v>
      </c>
      <c t="n" r="C27" s="8">
        <v>-0.02</v>
      </c>
      <c t="n" r="D27" s="8">
        <v>0.01</v>
      </c>
      <c t="n" r="E27" s="8">
        <v>-0.05</v>
      </c>
    </row>
    <row spans="1:5" r="28">
      <c t="s" r="A28" s="4">
        <v>109</v>
      </c>
      <c t="n" r="B28" s="5">
        <v>20658877</v>
      </c>
      <c t="n" r="C28" s="5">
        <v>17523044</v>
      </c>
      <c t="n" r="D28" s="5">
        <v>19249783</v>
      </c>
      <c t="n" r="E28" s="5">
        <v>17092088</v>
      </c>
    </row>
    <row spans="1:5" r="29">
      <c t="s" r="A29" s="4">
        <v>110</v>
      </c>
      <c t="n" r="B29" s="5">
        <v>22992211</v>
      </c>
      <c t="n" r="C29" s="5">
        <v>17523044</v>
      </c>
      <c t="n" r="D29" s="5">
        <v>21583117</v>
      </c>
      <c t="n" r="E29" s="5">
        <v>17092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37"/>
  </cols>
  <sheetData>
    <row spans="1:2" r="1">
      <c t="s" r="A1" s="1">
        <v>552</v>
      </c>
      <c t="s" r="B1" s="2">
        <v>1</v>
      </c>
    </row>
    <row spans="1:2" r="2">
      <c t="s" r="B2" s="2">
        <v>553</v>
      </c>
    </row>
    <row spans="1:2" r="3">
      <c t="s" r="A3" s="3">
        <v>202</v>
      </c>
    </row>
    <row spans="1:2" r="4">
      <c t="s" r="A4" s="4">
        <v>544</v>
      </c>
      <c t="n" r="B4" s="5">
        <v>0</v>
      </c>
    </row>
    <row spans="1:2" r="5">
      <c t="s" r="A5" s="4">
        <v>545</v>
      </c>
      <c t="n" r="B5" s="5">
        <v>3000000</v>
      </c>
    </row>
    <row spans="1:2" r="6">
      <c t="s" r="A6" s="4">
        <v>554</v>
      </c>
      <c t="n" r="B6" s="5">
        <v>0</v>
      </c>
    </row>
    <row spans="1:2" r="7">
      <c t="s" r="A7" s="4">
        <v>546</v>
      </c>
      <c t="n" r="B7" s="5">
        <v>3000000</v>
      </c>
    </row>
    <row spans="1:2" r="8">
      <c t="s" r="A8" s="4">
        <v>536</v>
      </c>
      <c t="n" r="B8" s="5">
        <v>0</v>
      </c>
    </row>
    <row spans="1:2" r="9">
      <c t="s" r="A9" s="4">
        <v>555</v>
      </c>
      <c t="n" r="B9" s="7">
        <v>0</v>
      </c>
    </row>
    <row spans="1:2" r="10">
      <c t="s" r="A10" s="4">
        <v>556</v>
      </c>
      <c t="n" r="B10" s="10">
        <v>1.35</v>
      </c>
    </row>
    <row spans="1:2" r="11">
      <c t="s" r="A11" s="4">
        <v>557</v>
      </c>
      <c t="n" r="B11" s="5">
        <v>0</v>
      </c>
    </row>
    <row spans="1:2" r="12">
      <c t="s" r="A12" s="4">
        <v>555</v>
      </c>
      <c t="n" r="B12" s="10">
        <v>1.35</v>
      </c>
    </row>
    <row spans="1:2" r="13">
      <c t="s" r="A13" s="4">
        <v>558</v>
      </c>
      <c t="n" r="B13" s="7">
        <v>0</v>
      </c>
    </row>
    <row spans="1:2" r="14">
      <c t="s" r="A14" s="4">
        <v>559</v>
      </c>
      <c t="s" r="B14" s="4">
        <v>335</v>
      </c>
    </row>
    <row spans="1:2" r="15">
      <c t="s" r="A15" s="4">
        <v>560</v>
      </c>
      <c t="s" r="B15" s="4">
        <v>561</v>
      </c>
    </row>
    <row spans="1:2" r="16">
      <c t="s" r="A16" s="4">
        <v>562</v>
      </c>
      <c t="s" r="B16" s="4">
        <v>563</v>
      </c>
    </row>
    <row spans="1:2" r="17">
      <c t="s" r="A17" s="4">
        <v>564</v>
      </c>
      <c t="n" r="B17" s="7">
        <v>0</v>
      </c>
    </row>
    <row spans="1:2" r="18">
      <c t="s" r="A18" s="4">
        <v>565</v>
      </c>
      <c t="n" r="B18" s="5">
        <v>0</v>
      </c>
    </row>
    <row spans="1:2" r="19">
      <c t="s" r="A19" s="4">
        <v>566</v>
      </c>
      <c t="n" r="B19" s="5">
        <v>0</v>
      </c>
    </row>
    <row spans="1:2" r="20">
      <c t="s" r="A20" s="4">
        <v>567</v>
      </c>
      <c t="n" r="B20" s="5">
        <v>0</v>
      </c>
    </row>
    <row spans="1:2" r="21">
      <c t="s" r="A21" s="4">
        <v>568</v>
      </c>
      <c t="n" r="B21"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4"/>
  </cols>
  <sheetData>
    <row spans="1:3" r="1">
      <c t="s" r="A1" s="1">
        <v>569</v>
      </c>
      <c t="s" r="B1" s="2">
        <v>1</v>
      </c>
    </row>
    <row spans="1:3" r="2">
      <c t="s" r="B2" s="2">
        <v>2</v>
      </c>
      <c t="s" r="C2" s="2">
        <v>23</v>
      </c>
    </row>
    <row spans="1:3" r="3">
      <c t="s" r="A3" s="3">
        <v>202</v>
      </c>
    </row>
    <row spans="1:3" r="4">
      <c t="s" r="A4" s="4">
        <v>535</v>
      </c>
      <c t="n" r="B4" s="8">
        <v>1.35</v>
      </c>
      <c t="n" r="C4" s="7">
        <v>0</v>
      </c>
    </row>
    <row spans="1:3" r="5">
      <c t="s" r="A5" s="4">
        <v>570</v>
      </c>
      <c t="n" r="B5" s="5">
        <v>3000000</v>
      </c>
      <c t="n" r="C5" s="5">
        <v>0</v>
      </c>
    </row>
    <row spans="1:3" r="6">
      <c t="s" r="A6" s="4">
        <v>571</v>
      </c>
      <c t="s" r="B6" s="4">
        <v>561</v>
      </c>
    </row>
    <row spans="1:3" r="7">
      <c t="s" r="A7" s="4">
        <v>572</v>
      </c>
      <c t="n" r="B7" s="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7"/>
  </cols>
  <sheetData>
    <row spans="1:2" r="1">
      <c t="s" r="A1" s="1">
        <v>573</v>
      </c>
      <c t="s" r="B1" s="2">
        <v>1</v>
      </c>
    </row>
    <row spans="1:2" r="2">
      <c t="s" r="B2" s="2">
        <v>553</v>
      </c>
    </row>
    <row spans="1:2" r="3">
      <c t="s" r="A3" s="4">
        <v>574</v>
      </c>
      <c t="n" r="B3" s="7">
        <v>3226427</v>
      </c>
    </row>
    <row spans="1:2" r="4">
      <c t="s" r="A4" s="4">
        <v>575</v>
      </c>
      <c t="s" r="B4" s="4">
        <v>329</v>
      </c>
    </row>
    <row spans="1:2" r="5">
      <c t="s" r="A5" s="4">
        <v>576</v>
      </c>
      <c t="s" r="B5" s="4">
        <v>331</v>
      </c>
    </row>
    <row spans="1:2" r="6">
      <c t="s" r="A6" s="4">
        <v>577</v>
      </c>
      <c t="s" r="B6" s="4">
        <v>333</v>
      </c>
    </row>
    <row spans="1:2" r="7">
      <c t="s" r="A7" s="4">
        <v>578</v>
      </c>
      <c t="s" r="B7" s="4">
        <v>335</v>
      </c>
    </row>
    <row spans="1:2" r="8">
      <c t="s" r="A8" s="4">
        <v>310</v>
      </c>
    </row>
    <row spans="1:2" r="9">
      <c t="s" r="A9" s="4">
        <v>579</v>
      </c>
      <c t="n" r="B9" s="8">
        <v>1.35</v>
      </c>
    </row>
    <row spans="1:2" r="10">
      <c t="s" r="A10" s="4">
        <v>580</v>
      </c>
      <c t="n" r="B10" s="5">
        <v>3000000</v>
      </c>
    </row>
    <row spans="1:2" r="11">
      <c t="s" r="A11" s="4">
        <v>581</v>
      </c>
    </row>
    <row spans="1:2" r="12">
      <c t="s" r="A12" s="4">
        <v>582</v>
      </c>
      <c t="n" r="B12" s="5">
        <v>2320000</v>
      </c>
    </row>
    <row spans="1:2" r="13">
      <c t="s" r="A13" s="4">
        <v>583</v>
      </c>
    </row>
    <row spans="1:2" r="14">
      <c t="s" r="A14" s="4">
        <v>582</v>
      </c>
      <c t="n" r="B14" s="5">
        <v>18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r="A1" s="1">
        <v>584</v>
      </c>
      <c t="s" r="B1" s="2">
        <v>2</v>
      </c>
      <c t="s" r="C1" s="2">
        <v>585</v>
      </c>
      <c t="s" r="D1" s="2">
        <v>23</v>
      </c>
      <c t="s" r="E1" s="2">
        <v>84</v>
      </c>
      <c t="s" r="F1" s="2">
        <v>410</v>
      </c>
    </row>
    <row spans="1:6" r="2">
      <c t="s" r="A2" s="3">
        <v>586</v>
      </c>
    </row>
    <row spans="1:6" r="3">
      <c t="s" r="A3" s="4">
        <v>25</v>
      </c>
      <c t="n" r="B3" s="7">
        <v>751559</v>
      </c>
      <c t="n" r="D3" s="7">
        <v>279087</v>
      </c>
      <c t="n" r="E3" s="7">
        <v>137018</v>
      </c>
      <c t="n" r="F3" s="7">
        <v>739158</v>
      </c>
    </row>
    <row spans="1:6" r="4">
      <c t="s" r="A4" s="4">
        <v>142</v>
      </c>
      <c t="n" r="B4" s="5">
        <v>5611386</v>
      </c>
      <c t="n" r="D4" s="5">
        <v>1804636</v>
      </c>
    </row>
    <row spans="1:6" r="5">
      <c t="s" r="A5" s="4">
        <v>32</v>
      </c>
      <c t="n" r="B5" s="5">
        <v>7855011</v>
      </c>
      <c t="n" r="D5" s="5">
        <v>2623648</v>
      </c>
    </row>
    <row spans="1:6" r="6">
      <c t="s" r="A6" s="4">
        <v>587</v>
      </c>
      <c t="n" r="B6" s="5">
        <v>8027163</v>
      </c>
      <c t="n" r="D6" s="5">
        <v>8294298</v>
      </c>
    </row>
    <row spans="1:6" r="7">
      <c t="s" r="A7" s="4">
        <v>43</v>
      </c>
      <c t="n" r="B7" s="5">
        <v>19623364</v>
      </c>
      <c t="n" r="D7" s="5">
        <v>11470692</v>
      </c>
    </row>
    <row spans="1:6" r="8">
      <c t="s" r="A8" s="3">
        <v>588</v>
      </c>
    </row>
    <row spans="1:6" r="9">
      <c t="s" r="A9" s="4">
        <v>589</v>
      </c>
      <c t="n" r="B9" s="5">
        <v>2476718</v>
      </c>
      <c t="n" r="D9" s="5">
        <v>1457275</v>
      </c>
    </row>
    <row spans="1:6" r="10">
      <c t="s" r="A10" s="4">
        <v>53</v>
      </c>
      <c t="n" r="B10" s="5">
        <v>12278572</v>
      </c>
      <c t="n" r="D10" s="5">
        <v>6376414</v>
      </c>
    </row>
    <row spans="1:6" r="11">
      <c t="s" r="A11" s="4">
        <v>590</v>
      </c>
      <c t="n" r="B11" s="5">
        <v>8747011</v>
      </c>
    </row>
    <row spans="1:6" r="12">
      <c t="s" r="A12" s="4">
        <v>59</v>
      </c>
      <c t="n" r="B12" s="5">
        <v>14730475</v>
      </c>
      <c t="n" r="D12" s="5">
        <v>14633875</v>
      </c>
    </row>
    <row spans="1:6" r="13">
      <c t="s" r="A13" s="4">
        <v>591</v>
      </c>
      <c t="n" r="B13" s="5">
        <v>4892889</v>
      </c>
      <c t="n" r="D13" s="5">
        <v>-3163183</v>
      </c>
    </row>
    <row spans="1:6" r="14">
      <c t="s" r="A14" s="4">
        <v>592</v>
      </c>
      <c t="n" r="B14" s="5">
        <v>19623364</v>
      </c>
      <c t="n" r="D14" s="7">
        <v>11470692</v>
      </c>
    </row>
    <row spans="1:6" r="15">
      <c t="s" r="A15" s="4">
        <v>310</v>
      </c>
    </row>
    <row spans="1:6" r="16">
      <c t="s" r="A16" s="3">
        <v>586</v>
      </c>
    </row>
    <row spans="1:6" r="17">
      <c t="s" r="A17" s="4">
        <v>25</v>
      </c>
      <c t="n" r="B17" s="5">
        <v>723429</v>
      </c>
      <c t="n" r="C17" s="7">
        <v>679673</v>
      </c>
    </row>
    <row spans="1:6" r="18">
      <c t="s" r="A18" s="4">
        <v>142</v>
      </c>
      <c t="n" r="B18" s="5">
        <v>3343452</v>
      </c>
      <c t="n" r="C18" s="5">
        <v>2179690</v>
      </c>
    </row>
    <row spans="1:6" r="19">
      <c t="s" r="A19" s="4">
        <v>593</v>
      </c>
      <c t="n" r="B19" s="5">
        <v>544824</v>
      </c>
      <c t="n" r="C19" s="5">
        <v>786210</v>
      </c>
    </row>
    <row spans="1:6" r="20">
      <c t="s" r="A20" s="4">
        <v>32</v>
      </c>
      <c t="n" r="B20" s="5">
        <v>4611705</v>
      </c>
      <c t="n" r="C20" s="5">
        <v>3645573</v>
      </c>
    </row>
    <row spans="1:6" r="21">
      <c t="s" r="A21" s="4">
        <v>587</v>
      </c>
      <c t="n" r="B21" s="5">
        <v>62171</v>
      </c>
      <c t="n" r="C21" s="5">
        <v>34685</v>
      </c>
    </row>
    <row spans="1:6" r="22">
      <c t="s" r="A22" s="4">
        <v>34</v>
      </c>
      <c t="n" r="B22" s="5">
        <v>22200</v>
      </c>
      <c t="n" r="C22" s="5">
        <v>26978</v>
      </c>
    </row>
    <row spans="1:6" r="23">
      <c t="s" r="A23" s="4">
        <v>43</v>
      </c>
      <c t="n" r="B23" s="5">
        <v>4696076</v>
      </c>
      <c t="n" r="C23" s="5">
        <v>3707236</v>
      </c>
    </row>
    <row spans="1:6" r="24">
      <c t="s" r="A24" s="3">
        <v>588</v>
      </c>
    </row>
    <row spans="1:6" r="25">
      <c t="s" r="A25" s="4">
        <v>589</v>
      </c>
      <c t="n" r="B25" s="5">
        <v>1015031</v>
      </c>
      <c t="n" r="C25" s="7">
        <v>962819</v>
      </c>
    </row>
    <row spans="1:6" r="26">
      <c t="s" r="A26" s="4">
        <v>594</v>
      </c>
      <c t="n" r="B26" s="5">
        <v>1735485</v>
      </c>
      <c t="s" r="C26" s="4">
        <v>29</v>
      </c>
    </row>
    <row spans="1:6" r="27">
      <c t="s" r="A27" s="4">
        <v>595</v>
      </c>
      <c t="n" r="B27" s="5">
        <v>367328</v>
      </c>
      <c t="n" r="C27" s="7">
        <v>882326</v>
      </c>
    </row>
    <row spans="1:6" r="28">
      <c t="s" r="A28" s="4">
        <v>53</v>
      </c>
      <c t="n" r="B28" s="5">
        <v>3117844</v>
      </c>
      <c t="n" r="C28" s="5">
        <v>1845145</v>
      </c>
    </row>
    <row spans="1:6" r="29">
      <c t="s" r="A29" s="4">
        <v>590</v>
      </c>
      <c t="n" r="B29" s="5">
        <v>1716918</v>
      </c>
      <c t="n" r="C29" s="5">
        <v>2000777</v>
      </c>
    </row>
    <row spans="1:6" r="30">
      <c t="s" r="A30" s="4">
        <v>59</v>
      </c>
      <c t="n" r="B30" s="5">
        <v>4834762</v>
      </c>
      <c t="n" r="C30" s="5">
        <v>3845922</v>
      </c>
    </row>
    <row spans="1:6" r="31">
      <c t="s" r="A31" s="4">
        <v>591</v>
      </c>
      <c t="n" r="B31" s="5">
        <v>-138686</v>
      </c>
      <c t="n" r="C31" s="5">
        <v>-138686</v>
      </c>
    </row>
    <row spans="1:6" r="32">
      <c t="s" r="A32" s="4">
        <v>592</v>
      </c>
      <c t="n" r="B32" s="7">
        <v>4696076</v>
      </c>
      <c t="n" r="C32" s="7">
        <v>37072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6"/>
    <col customWidth="1" max="6" min="6" width="14"/>
  </cols>
  <sheetData>
    <row spans="1:6" r="1">
      <c t="s" r="A1" s="1">
        <v>596</v>
      </c>
      <c t="s" r="B1" s="2">
        <v>83</v>
      </c>
      <c t="s" r="D1" s="2">
        <v>597</v>
      </c>
      <c t="s" r="E1" s="2">
        <v>1</v>
      </c>
    </row>
    <row spans="1:6" r="2">
      <c t="s" r="B2" s="2">
        <v>2</v>
      </c>
      <c t="s" r="C2" s="2">
        <v>84</v>
      </c>
      <c t="s" r="D2" s="2">
        <v>2</v>
      </c>
      <c t="s" r="E2" s="2">
        <v>2</v>
      </c>
      <c t="s" r="F2" s="2">
        <v>84</v>
      </c>
    </row>
    <row spans="1:6" r="3">
      <c t="s" r="A3" s="4">
        <v>598</v>
      </c>
      <c t="n" r="B3" s="7">
        <v>6292122</v>
      </c>
      <c t="n" r="C3" s="7">
        <v>1891045</v>
      </c>
      <c t="n" r="E3" s="7">
        <v>13121604</v>
      </c>
      <c t="n" r="F3" s="7">
        <v>6232962</v>
      </c>
    </row>
    <row spans="1:6" r="4">
      <c t="s" r="A4" s="4">
        <v>92</v>
      </c>
      <c t="n" r="B4" s="5">
        <v>2240109</v>
      </c>
      <c t="n" r="C4" s="5">
        <v>925513</v>
      </c>
      <c t="n" r="E4" s="5">
        <v>5311710</v>
      </c>
      <c t="n" r="F4" s="5">
        <v>3081840</v>
      </c>
    </row>
    <row spans="1:6" r="5">
      <c t="s" r="A5" s="4">
        <v>599</v>
      </c>
      <c t="n" r="B5" s="5">
        <v>2234647</v>
      </c>
      <c t="n" r="C5" s="5">
        <v>548635</v>
      </c>
      <c t="n" r="E5" s="5">
        <v>4437801</v>
      </c>
      <c t="n" r="F5" s="5">
        <v>1623755</v>
      </c>
    </row>
    <row spans="1:6" r="6">
      <c t="s" r="A6" s="4">
        <v>373</v>
      </c>
      <c t="n" r="B6" s="5">
        <v>129053</v>
      </c>
      <c t="n" r="C6" s="5">
        <v>120759</v>
      </c>
      <c t="n" r="E6" s="5">
        <v>394429</v>
      </c>
      <c t="n" r="F6" s="5">
        <v>382250</v>
      </c>
    </row>
    <row spans="1:6" r="7">
      <c t="s" r="A7" s="4">
        <v>600</v>
      </c>
      <c t="n" r="B7" s="7">
        <v>-202907</v>
      </c>
      <c t="n" r="C7" s="7">
        <v>-214798</v>
      </c>
      <c t="n" r="E7" s="7">
        <v>-925045</v>
      </c>
      <c t="n" r="F7" s="7">
        <v>-651228</v>
      </c>
    </row>
    <row spans="1:6" r="8">
      <c t="s" r="A8" s="4">
        <v>310</v>
      </c>
    </row>
    <row spans="1:6" r="9">
      <c t="s" r="A9" s="4">
        <v>601</v>
      </c>
      <c t="n" r="B9" s="8">
        <v>1.35</v>
      </c>
      <c t="n" r="D9" s="8">
        <v>1.35</v>
      </c>
      <c t="n" r="E9" s="8">
        <v>1.35</v>
      </c>
    </row>
    <row spans="1:6" r="10">
      <c t="s" r="A10" s="4">
        <v>602</v>
      </c>
      <c t="s" r="E10" s="4">
        <v>337</v>
      </c>
    </row>
    <row spans="1:6" r="11">
      <c t="s" r="A11" s="4">
        <v>580</v>
      </c>
      <c t="n" r="E11" s="5">
        <v>3000000</v>
      </c>
    </row>
    <row spans="1:6" r="12">
      <c t="s" r="A12" s="4">
        <v>598</v>
      </c>
      <c t="n" r="D12" s="7">
        <v>6441145</v>
      </c>
    </row>
    <row spans="1:6" r="13">
      <c t="s" r="A13" s="4">
        <v>92</v>
      </c>
      <c t="n" r="E13" s="7">
        <v>2304933</v>
      </c>
    </row>
    <row spans="1:6" r="14">
      <c t="s" r="A14" s="4">
        <v>599</v>
      </c>
      <c t="n" r="E14" s="5">
        <v>2255403</v>
      </c>
    </row>
    <row spans="1:6" r="15">
      <c t="s" r="A15" s="4">
        <v>373</v>
      </c>
      <c t="n" r="E15" s="5">
        <v>723</v>
      </c>
    </row>
    <row spans="1:6" r="16">
      <c t="s" r="A16" s="4">
        <v>600</v>
      </c>
      <c t="n" r="E16" s="7">
        <v>24738</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spans="1:6" r="1">
      <c t="s" r="A1" s="1">
        <v>603</v>
      </c>
      <c t="s" r="B1" s="2">
        <v>83</v>
      </c>
      <c t="s" r="D1" s="2">
        <v>1</v>
      </c>
    </row>
    <row spans="1:6" r="2">
      <c t="s" r="B2" s="2">
        <v>2</v>
      </c>
      <c t="s" r="C2" s="2">
        <v>84</v>
      </c>
      <c t="s" r="D2" s="2">
        <v>2</v>
      </c>
      <c t="s" r="E2" s="2">
        <v>84</v>
      </c>
      <c t="s" r="F2" s="2">
        <v>23</v>
      </c>
    </row>
    <row spans="1:6" r="3">
      <c t="s" r="A3" s="3">
        <v>604</v>
      </c>
    </row>
    <row spans="1:6" r="4">
      <c t="s" r="A4" s="4">
        <v>605</v>
      </c>
      <c t="n" r="B4" s="7">
        <v>5775986</v>
      </c>
      <c t="n" r="C4" s="7">
        <v>1627157</v>
      </c>
      <c t="n" r="D4" s="7">
        <v>11820089</v>
      </c>
      <c t="n" r="E4" s="7">
        <v>5448428</v>
      </c>
    </row>
    <row spans="1:6" r="5">
      <c t="s" r="A5" s="4">
        <v>89</v>
      </c>
      <c t="n" r="B5" s="5">
        <v>516136</v>
      </c>
      <c t="n" r="C5" s="5">
        <v>263888</v>
      </c>
      <c t="n" r="D5" s="5">
        <v>1301515</v>
      </c>
      <c t="n" r="E5" s="5">
        <v>784534</v>
      </c>
    </row>
    <row spans="1:6" r="6">
      <c t="s" r="A6" s="4">
        <v>90</v>
      </c>
      <c t="n" r="B6" s="5">
        <v>6292122</v>
      </c>
      <c t="n" r="C6" s="5">
        <v>1891045</v>
      </c>
      <c t="n" r="D6" s="5">
        <v>13121604</v>
      </c>
      <c t="n" r="E6" s="5">
        <v>6232962</v>
      </c>
    </row>
    <row spans="1:6" r="7">
      <c t="s" r="A7" s="3">
        <v>91</v>
      </c>
    </row>
    <row spans="1:6" r="8">
      <c t="s" r="A8" s="4">
        <v>606</v>
      </c>
      <c t="n" r="B8" s="5">
        <v>2240109</v>
      </c>
      <c t="n" r="C8" s="5">
        <v>925513</v>
      </c>
      <c t="n" r="D8" s="5">
        <v>5311710</v>
      </c>
      <c t="n" r="E8" s="5">
        <v>3081840</v>
      </c>
    </row>
    <row spans="1:6" r="9">
      <c t="s" r="A9" s="4">
        <v>93</v>
      </c>
      <c t="n" r="B9" s="5">
        <v>670923</v>
      </c>
      <c t="n" r="C9" s="5">
        <v>407699</v>
      </c>
      <c t="n" r="D9" s="5">
        <v>1685830</v>
      </c>
      <c t="n" r="E9" s="5">
        <v>1264046</v>
      </c>
    </row>
    <row spans="1:6" r="10">
      <c t="s" r="A10" s="4">
        <v>94</v>
      </c>
      <c t="n" r="B10" s="5">
        <v>2234647</v>
      </c>
      <c t="n" r="C10" s="5">
        <v>548635</v>
      </c>
      <c t="n" r="D10" s="5">
        <v>4437801</v>
      </c>
      <c t="n" r="E10" s="5">
        <v>1623755</v>
      </c>
    </row>
    <row spans="1:6" r="11">
      <c t="s" r="A11" s="4">
        <v>95</v>
      </c>
      <c t="n" r="B11" s="5">
        <v>273263</v>
      </c>
      <c t="n" r="C11" s="5">
        <v>150084</v>
      </c>
      <c t="n" r="D11" s="5">
        <v>558189</v>
      </c>
      <c t="n" r="E11" s="5">
        <v>411575</v>
      </c>
    </row>
    <row spans="1:6" r="12">
      <c t="s" r="A12" s="4">
        <v>96</v>
      </c>
      <c t="n" r="B12" s="5">
        <v>5418942</v>
      </c>
      <c t="n" r="C12" s="5">
        <v>2031931</v>
      </c>
      <c t="n" r="D12" s="5">
        <v>11993530</v>
      </c>
      <c t="n" r="E12" s="5">
        <v>6381216</v>
      </c>
    </row>
    <row spans="1:6" r="13">
      <c t="s" r="A13" s="4">
        <v>607</v>
      </c>
      <c t="n" r="B13" s="5">
        <v>873180</v>
      </c>
      <c t="n" r="C13" s="5">
        <v>-140886</v>
      </c>
      <c t="n" r="D13" s="5">
        <v>1128074</v>
      </c>
      <c t="n" r="E13" s="5">
        <v>-148254</v>
      </c>
    </row>
    <row spans="1:6" r="14">
      <c t="s" r="A14" s="4">
        <v>608</v>
      </c>
      <c t="n" r="B14" s="5">
        <v>-202907</v>
      </c>
      <c t="n" r="C14" s="5">
        <v>-214798</v>
      </c>
      <c t="n" r="D14" s="5">
        <v>-925045</v>
      </c>
      <c t="n" r="E14" s="5">
        <v>-651228</v>
      </c>
    </row>
    <row spans="1:6" r="15">
      <c t="s" r="A15" s="4">
        <v>137</v>
      </c>
      <c t="n" r="B15" s="5">
        <v>-20592</v>
      </c>
      <c t="n" r="C15" s="5">
        <v>-20686</v>
      </c>
      <c t="n" r="D15" s="5">
        <v>-60507</v>
      </c>
      <c t="n" r="E15" s="5">
        <v>-62057</v>
      </c>
    </row>
    <row spans="1:6" r="16">
      <c t="s" r="A16" s="4">
        <v>609</v>
      </c>
      <c t="n" r="B16" s="5">
        <v>-18400</v>
      </c>
      <c t="n" r="C16" s="5">
        <v>750</v>
      </c>
      <c t="n" r="D16" s="5">
        <v>22719</v>
      </c>
      <c t="n" r="E16" s="5">
        <v>2250</v>
      </c>
    </row>
    <row spans="1:6" r="17">
      <c t="s" r="A17" s="4">
        <v>610</v>
      </c>
      <c t="n" r="B17" s="5">
        <v>631281</v>
      </c>
      <c t="n" r="C17" s="5">
        <v>-375620</v>
      </c>
      <c t="n" r="D17" s="5">
        <v>165241</v>
      </c>
      <c t="n" r="E17" s="5">
        <v>-859290</v>
      </c>
    </row>
    <row spans="1:6" r="18">
      <c t="s" r="A18" s="4">
        <v>611</v>
      </c>
      <c t="n" r="B18" s="5">
        <v>0</v>
      </c>
      <c t="n" r="C18" s="5">
        <v>0</v>
      </c>
      <c t="n" r="D18" s="5">
        <v>0</v>
      </c>
      <c t="n" r="E18" s="5">
        <v>0</v>
      </c>
    </row>
    <row spans="1:6" r="19">
      <c t="s" r="A19" s="4">
        <v>105</v>
      </c>
      <c t="n" r="B19" s="5">
        <v>631281</v>
      </c>
      <c t="n" r="C19" s="5">
        <v>-375620</v>
      </c>
      <c t="n" r="D19" s="5">
        <v>165241</v>
      </c>
      <c t="n" r="E19" s="5">
        <v>-859290</v>
      </c>
    </row>
    <row spans="1:6" r="20">
      <c t="s" r="A20" s="4">
        <v>612</v>
      </c>
      <c t="n" r="B20" s="5">
        <v>19623364</v>
      </c>
      <c t="n" r="D20" s="5">
        <v>19623364</v>
      </c>
      <c t="n" r="F20" s="7">
        <v>11470692</v>
      </c>
    </row>
    <row spans="1:6" r="21">
      <c t="s" r="A21" s="4">
        <v>613</v>
      </c>
      <c t="n" r="B21" s="5">
        <v>52544</v>
      </c>
      <c t="n" r="C21" s="5">
        <v>57663</v>
      </c>
      <c t="n" r="D21" s="5">
        <v>92609</v>
      </c>
      <c t="n" r="E21" s="5">
        <v>145645</v>
      </c>
    </row>
    <row spans="1:6" r="22">
      <c t="s" r="A22" s="4">
        <v>316</v>
      </c>
    </row>
    <row spans="1:6" r="23">
      <c t="s" r="A23" s="3">
        <v>604</v>
      </c>
    </row>
    <row spans="1:6" r="24">
      <c t="s" r="A24" s="4">
        <v>605</v>
      </c>
      <c t="n" r="B24" s="5">
        <v>0</v>
      </c>
      <c t="n" r="C24" s="5">
        <v>0</v>
      </c>
      <c t="n" r="D24" s="5">
        <v>0</v>
      </c>
      <c t="n" r="E24" s="5">
        <v>0</v>
      </c>
    </row>
    <row spans="1:6" r="25">
      <c t="s" r="A25" s="4">
        <v>89</v>
      </c>
      <c t="n" r="B25" s="5">
        <v>379924</v>
      </c>
      <c t="n" r="C25" s="5">
        <v>373200</v>
      </c>
      <c t="n" r="D25" s="5">
        <v>1130757</v>
      </c>
      <c t="n" r="E25" s="5">
        <v>1110171</v>
      </c>
    </row>
    <row spans="1:6" r="26">
      <c t="s" r="A26" s="4">
        <v>90</v>
      </c>
      <c t="n" r="B26" s="5">
        <v>379924</v>
      </c>
      <c t="n" r="C26" s="5">
        <v>373200</v>
      </c>
      <c t="n" r="D26" s="5">
        <v>1130757</v>
      </c>
      <c t="n" r="E26" s="5">
        <v>1110171</v>
      </c>
    </row>
    <row spans="1:6" r="27">
      <c t="s" r="A27" s="3">
        <v>91</v>
      </c>
    </row>
    <row spans="1:6" r="28">
      <c t="s" r="A28" s="4">
        <v>606</v>
      </c>
      <c t="n" r="B28" s="5">
        <v>3000</v>
      </c>
      <c t="n" r="C28" s="5">
        <v>3000</v>
      </c>
      <c t="n" r="D28" s="5">
        <v>9000</v>
      </c>
      <c t="n" r="E28" s="5">
        <v>9000</v>
      </c>
    </row>
    <row spans="1:6" r="29">
      <c t="s" r="A29" s="4">
        <v>93</v>
      </c>
      <c t="n" r="B29" s="5">
        <v>115235</v>
      </c>
      <c t="n" r="C29" s="5">
        <v>112407</v>
      </c>
      <c t="n" r="D29" s="5">
        <v>328509</v>
      </c>
      <c t="n" r="E29" s="5">
        <v>326008</v>
      </c>
    </row>
    <row spans="1:6" r="30">
      <c t="s" r="A30" s="4">
        <v>94</v>
      </c>
      <c t="n" r="B30" s="5">
        <v>25542</v>
      </c>
      <c t="n" r="C30" s="5">
        <v>22067</v>
      </c>
      <c t="n" r="D30" s="5">
        <v>72332</v>
      </c>
      <c t="n" r="E30" s="5">
        <v>65789</v>
      </c>
    </row>
    <row spans="1:6" r="31">
      <c t="s" r="A31" s="4">
        <v>95</v>
      </c>
      <c t="n" r="B31" s="5">
        <v>69766</v>
      </c>
      <c t="n" r="C31" s="5">
        <v>69219</v>
      </c>
      <c t="n" r="D31" s="5">
        <v>208659</v>
      </c>
      <c t="n" r="E31" s="5">
        <v>207447</v>
      </c>
    </row>
    <row spans="1:6" r="32">
      <c t="s" r="A32" s="4">
        <v>96</v>
      </c>
      <c t="n" r="B32" s="5">
        <v>213543</v>
      </c>
      <c t="n" r="C32" s="5">
        <v>206693</v>
      </c>
      <c t="n" r="D32" s="5">
        <v>618500</v>
      </c>
      <c t="n" r="E32" s="5">
        <v>608244</v>
      </c>
    </row>
    <row spans="1:6" r="33">
      <c t="s" r="A33" s="4">
        <v>607</v>
      </c>
      <c t="n" r="B33" s="5">
        <v>166381</v>
      </c>
      <c t="n" r="C33" s="5">
        <v>166507</v>
      </c>
      <c t="n" r="D33" s="5">
        <v>512257</v>
      </c>
      <c t="n" r="E33" s="5">
        <v>501927</v>
      </c>
    </row>
    <row spans="1:6" r="34">
      <c t="s" r="A34" s="4">
        <v>608</v>
      </c>
      <c t="n" r="B34" s="5">
        <v>-112158</v>
      </c>
      <c t="n" r="C34" s="5">
        <v>-113689</v>
      </c>
      <c t="n" r="D34" s="5">
        <v>-331954</v>
      </c>
      <c t="n" r="E34" s="5">
        <v>-339780</v>
      </c>
    </row>
    <row spans="1:6" r="35">
      <c t="s" r="A35" s="4">
        <v>137</v>
      </c>
      <c t="n" r="B35" s="5">
        <v>-14336</v>
      </c>
      <c t="n" r="C35" s="5">
        <v>-14337</v>
      </c>
      <c t="n" r="D35" s="5">
        <v>-43010</v>
      </c>
      <c t="n" r="E35" s="5">
        <v>-43011</v>
      </c>
    </row>
    <row spans="1:6" r="36">
      <c t="s" r="A36" s="4">
        <v>609</v>
      </c>
      <c t="n" r="B36" s="5">
        <v>750</v>
      </c>
      <c t="n" r="C36" s="5">
        <v>750</v>
      </c>
      <c t="n" r="D36" s="5">
        <v>22719</v>
      </c>
      <c t="n" r="E36" s="5">
        <v>2250</v>
      </c>
    </row>
    <row spans="1:6" r="37">
      <c t="s" r="A37" s="4">
        <v>610</v>
      </c>
      <c t="n" r="B37" s="5">
        <v>40637</v>
      </c>
      <c t="n" r="C37" s="5">
        <v>39231</v>
      </c>
      <c t="n" r="D37" s="5">
        <v>160012</v>
      </c>
      <c t="n" r="E37" s="5">
        <v>121386</v>
      </c>
    </row>
    <row spans="1:6" r="38">
      <c t="s" r="A38" s="4">
        <v>611</v>
      </c>
      <c t="n" r="B38" s="5">
        <v>0</v>
      </c>
      <c t="n" r="C38" s="5">
        <v>0</v>
      </c>
      <c t="n" r="D38" s="5">
        <v>0</v>
      </c>
      <c t="n" r="E38" s="5">
        <v>0</v>
      </c>
    </row>
    <row spans="1:6" r="39">
      <c t="s" r="A39" s="4">
        <v>105</v>
      </c>
      <c t="n" r="B39" s="5">
        <v>40637</v>
      </c>
      <c t="n" r="C39" s="5">
        <v>39231</v>
      </c>
      <c t="n" r="D39" s="5">
        <v>160012</v>
      </c>
      <c t="n" r="E39" s="5">
        <v>121386</v>
      </c>
    </row>
    <row spans="1:6" r="40">
      <c t="s" r="A40" s="4">
        <v>612</v>
      </c>
      <c t="n" r="B40" s="5">
        <v>6451906</v>
      </c>
      <c t="n" r="D40" s="5">
        <v>6451906</v>
      </c>
      <c t="n" r="F40" s="5">
        <v>6726759</v>
      </c>
    </row>
    <row spans="1:6" r="41">
      <c t="s" r="A41" s="4">
        <v>613</v>
      </c>
      <c t="n" r="B41" s="5">
        <v>22296</v>
      </c>
      <c t="n" r="C41" s="5">
        <v>0</v>
      </c>
      <c t="n" r="D41" s="5">
        <v>58705</v>
      </c>
      <c t="n" r="E41" s="5">
        <v>16758</v>
      </c>
    </row>
    <row spans="1:6" r="42">
      <c t="s" r="A42" s="4">
        <v>614</v>
      </c>
    </row>
    <row spans="1:6" r="43">
      <c t="s" r="A43" s="3">
        <v>604</v>
      </c>
    </row>
    <row spans="1:6" r="44">
      <c t="s" r="A44" s="4">
        <v>605</v>
      </c>
      <c t="n" r="B44" s="5">
        <v>1769948</v>
      </c>
      <c t="n" r="C44" s="5">
        <v>1627157</v>
      </c>
      <c t="n" r="D44" s="5">
        <v>5883231</v>
      </c>
      <c t="n" r="E44" s="5">
        <v>5448428</v>
      </c>
    </row>
    <row spans="1:6" r="45">
      <c t="s" r="A45" s="4">
        <v>89</v>
      </c>
      <c t="n" r="B45" s="5">
        <v>0</v>
      </c>
      <c t="n" r="C45" s="5">
        <v>0</v>
      </c>
      <c t="n" r="D45" s="5">
        <v>0</v>
      </c>
      <c t="n" r="E45" s="5">
        <v>0</v>
      </c>
    </row>
    <row spans="1:6" r="46">
      <c t="s" r="A46" s="4">
        <v>90</v>
      </c>
      <c t="n" r="B46" s="5">
        <v>1769948</v>
      </c>
      <c t="n" r="C46" s="5">
        <v>1627157</v>
      </c>
      <c t="n" r="D46" s="5">
        <v>5883231</v>
      </c>
      <c t="n" r="E46" s="5">
        <v>5448428</v>
      </c>
    </row>
    <row spans="1:6" r="47">
      <c t="s" r="A47" s="3">
        <v>91</v>
      </c>
    </row>
    <row spans="1:6" r="48">
      <c t="s" r="A48" s="4">
        <v>606</v>
      </c>
      <c t="n" r="B48" s="5">
        <v>1098893</v>
      </c>
      <c t="n" r="C48" s="5">
        <v>834406</v>
      </c>
      <c t="n" r="D48" s="5">
        <v>2716944</v>
      </c>
      <c t="n" r="E48" s="5">
        <v>2810844</v>
      </c>
    </row>
    <row spans="1:6" r="49">
      <c t="s" r="A49" s="4">
        <v>93</v>
      </c>
      <c t="n" r="B49" s="5">
        <v>667631</v>
      </c>
      <c t="n" r="C49" s="5">
        <v>404604</v>
      </c>
      <c t="n" r="D49" s="5">
        <v>1690850</v>
      </c>
      <c t="n" r="E49" s="5">
        <v>1263675</v>
      </c>
    </row>
    <row spans="1:6" r="50">
      <c t="s" r="A50" s="4">
        <v>94</v>
      </c>
      <c t="n" r="B50" s="5">
        <v>312759</v>
      </c>
      <c t="n" r="C50" s="5">
        <v>283949</v>
      </c>
      <c t="n" r="D50" s="5">
        <v>923155</v>
      </c>
      <c t="n" r="E50" s="5">
        <v>849110</v>
      </c>
    </row>
    <row spans="1:6" r="51">
      <c t="s" r="A51" s="4">
        <v>95</v>
      </c>
      <c t="n" r="B51" s="5">
        <v>66787</v>
      </c>
      <c t="n" r="C51" s="5">
        <v>66540</v>
      </c>
      <c t="n" r="D51" s="5">
        <v>200047</v>
      </c>
      <c t="n" r="E51" s="5">
        <v>189803</v>
      </c>
    </row>
    <row spans="1:6" r="52">
      <c t="s" r="A52" s="4">
        <v>96</v>
      </c>
      <c t="n" r="B52" s="5">
        <v>2146070</v>
      </c>
      <c t="n" r="C52" s="5">
        <v>1589499</v>
      </c>
      <c t="n" r="D52" s="5">
        <v>5530996</v>
      </c>
      <c t="n" r="E52" s="5">
        <v>5113432</v>
      </c>
    </row>
    <row spans="1:6" r="53">
      <c t="s" r="A53" s="4">
        <v>607</v>
      </c>
      <c t="n" r="B53" s="5">
        <v>-376122</v>
      </c>
      <c t="n" r="C53" s="5">
        <v>37658</v>
      </c>
      <c t="n" r="D53" s="5">
        <v>352235</v>
      </c>
      <c t="n" r="E53" s="5">
        <v>334996</v>
      </c>
    </row>
    <row spans="1:6" r="54">
      <c t="s" r="A54" s="4">
        <v>608</v>
      </c>
      <c t="n" r="B54" s="5">
        <v>-54536</v>
      </c>
      <c t="n" r="C54" s="5">
        <v>-56162</v>
      </c>
      <c t="n" r="D54" s="5">
        <v>-175118</v>
      </c>
      <c t="n" r="E54" s="5">
        <v>-171450</v>
      </c>
    </row>
    <row spans="1:6" r="55">
      <c t="s" r="A55" s="4">
        <v>137</v>
      </c>
      <c t="n" r="B55" s="5">
        <v>0</v>
      </c>
      <c t="n" r="C55" s="5">
        <v>-6349</v>
      </c>
      <c t="n" r="D55" s="5">
        <v>-10582</v>
      </c>
      <c t="n" r="E55" s="5">
        <v>-19047</v>
      </c>
    </row>
    <row spans="1:6" r="56">
      <c t="s" r="A56" s="4">
        <v>609</v>
      </c>
      <c t="n" r="B56" s="5">
        <v>0</v>
      </c>
      <c t="n" r="C56" s="5">
        <v>0</v>
      </c>
      <c t="n" r="D56" s="5">
        <v>0</v>
      </c>
      <c t="n" r="E56" s="5">
        <v>0</v>
      </c>
    </row>
    <row spans="1:6" r="57">
      <c t="s" r="A57" s="4">
        <v>610</v>
      </c>
      <c t="n" r="B57" s="5">
        <v>-430658</v>
      </c>
      <c t="n" r="C57" s="5">
        <v>-24853</v>
      </c>
      <c t="n" r="D57" s="5">
        <v>166535</v>
      </c>
      <c t="n" r="E57" s="5">
        <v>144499</v>
      </c>
    </row>
    <row spans="1:6" r="58">
      <c t="s" r="A58" s="4">
        <v>611</v>
      </c>
      <c t="n" r="B58" s="5">
        <v>0</v>
      </c>
      <c t="n" r="C58" s="5">
        <v>0</v>
      </c>
      <c t="n" r="D58" s="5">
        <v>0</v>
      </c>
      <c t="n" r="E58" s="5">
        <v>0</v>
      </c>
    </row>
    <row spans="1:6" r="59">
      <c t="s" r="A59" s="4">
        <v>105</v>
      </c>
      <c t="n" r="B59" s="5">
        <v>-430658</v>
      </c>
      <c t="n" r="C59" s="5">
        <v>-24853</v>
      </c>
      <c t="n" r="D59" s="5">
        <v>166535</v>
      </c>
      <c t="n" r="E59" s="5">
        <v>144499</v>
      </c>
    </row>
    <row spans="1:6" r="60">
      <c t="s" r="A60" s="4">
        <v>612</v>
      </c>
      <c t="n" r="B60" s="5">
        <v>4589623</v>
      </c>
      <c t="n" r="D60" s="5">
        <v>4589623</v>
      </c>
      <c t="n" r="F60" s="5">
        <v>4407749</v>
      </c>
    </row>
    <row spans="1:6" r="61">
      <c t="s" r="A61" s="4">
        <v>613</v>
      </c>
      <c t="n" r="B61" s="5">
        <v>2038</v>
      </c>
      <c t="n" r="C61" s="5">
        <v>57663</v>
      </c>
      <c t="n" r="D61" s="5">
        <v>5694</v>
      </c>
      <c t="n" r="E61" s="5">
        <v>128887</v>
      </c>
    </row>
    <row spans="1:6" r="62">
      <c t="s" r="A62" s="4">
        <v>615</v>
      </c>
    </row>
    <row spans="1:6" r="63">
      <c t="s" r="A63" s="3">
        <v>604</v>
      </c>
    </row>
    <row spans="1:6" r="64">
      <c t="s" r="A64" s="4">
        <v>605</v>
      </c>
      <c t="n" r="B64" s="5">
        <v>4006038</v>
      </c>
      <c t="n" r="C64" s="5">
        <v>0</v>
      </c>
      <c t="n" r="D64" s="5">
        <v>5936858</v>
      </c>
      <c t="n" r="E64" s="5">
        <v>0</v>
      </c>
    </row>
    <row spans="1:6" r="65">
      <c t="s" r="A65" s="4">
        <v>89</v>
      </c>
      <c t="n" r="B65" s="5">
        <v>248155</v>
      </c>
      <c t="n" r="C65" s="5">
        <v>0</v>
      </c>
      <c t="n" r="D65" s="5">
        <v>504287</v>
      </c>
      <c t="n" r="E65" s="5">
        <v>0</v>
      </c>
    </row>
    <row spans="1:6" r="66">
      <c t="s" r="A66" s="4">
        <v>90</v>
      </c>
      <c t="n" r="B66" s="5">
        <v>4254193</v>
      </c>
      <c t="n" r="D66" s="5">
        <v>6441145</v>
      </c>
    </row>
    <row spans="1:6" r="67">
      <c t="s" r="A67" s="3">
        <v>91</v>
      </c>
    </row>
    <row spans="1:6" r="68">
      <c t="s" r="A68" s="4">
        <v>606</v>
      </c>
      <c t="n" r="B68" s="5">
        <v>1054315</v>
      </c>
      <c t="n" r="C68" s="5">
        <v>0</v>
      </c>
      <c t="n" r="D68" s="5">
        <v>2304933</v>
      </c>
      <c t="n" r="E68" s="5">
        <v>0</v>
      </c>
    </row>
    <row spans="1:6" r="69">
      <c t="s" r="A69" s="4">
        <v>93</v>
      </c>
      <c t="n" r="B69" s="5">
        <v>0</v>
      </c>
      <c t="n" r="C69" s="5">
        <v>0</v>
      </c>
      <c t="n" r="D69" s="5">
        <v>0</v>
      </c>
      <c t="n" r="E69" s="5">
        <v>0</v>
      </c>
    </row>
    <row spans="1:6" r="70">
      <c t="s" r="A70" s="4">
        <v>94</v>
      </c>
      <c t="n" r="B70" s="5">
        <v>1337947</v>
      </c>
      <c t="n" r="C70" s="5">
        <v>0</v>
      </c>
      <c t="n" r="D70" s="5">
        <v>2255403</v>
      </c>
      <c t="n" r="E70" s="5">
        <v>0</v>
      </c>
    </row>
    <row spans="1:6" r="71">
      <c t="s" r="A71" s="4">
        <v>95</v>
      </c>
      <c t="n" r="B71" s="5">
        <v>-2500</v>
      </c>
      <c t="n" r="C71" s="5">
        <v>0</v>
      </c>
      <c t="n" r="D71" s="5">
        <v>723</v>
      </c>
      <c t="n" r="E71" s="5">
        <v>0</v>
      </c>
    </row>
    <row spans="1:6" r="72">
      <c t="s" r="A72" s="4">
        <v>96</v>
      </c>
      <c t="n" r="B72" s="5">
        <v>2389762</v>
      </c>
      <c t="n" r="C72" s="5">
        <v>0</v>
      </c>
      <c t="n" r="D72" s="5">
        <v>4561059</v>
      </c>
      <c t="n" r="E72" s="5">
        <v>0</v>
      </c>
    </row>
    <row spans="1:6" r="73">
      <c t="s" r="A73" s="4">
        <v>607</v>
      </c>
      <c t="n" r="B73" s="5">
        <v>1864431</v>
      </c>
      <c t="n" r="C73" s="5">
        <v>0</v>
      </c>
      <c t="n" r="D73" s="5">
        <v>1880086</v>
      </c>
      <c t="n" r="E73" s="5">
        <v>0</v>
      </c>
    </row>
    <row spans="1:6" r="74">
      <c t="s" r="A74" s="4">
        <v>608</v>
      </c>
      <c t="n" r="B74" s="5">
        <v>-10559</v>
      </c>
      <c t="n" r="C74" s="5">
        <v>0</v>
      </c>
      <c t="n" r="D74" s="5">
        <v>-17823</v>
      </c>
      <c t="n" r="E74" s="5">
        <v>0</v>
      </c>
    </row>
    <row spans="1:6" r="75">
      <c t="s" r="A75" s="4">
        <v>137</v>
      </c>
      <c t="n" r="B75" s="5">
        <v>-6256</v>
      </c>
      <c t="n" r="C75" s="5">
        <v>0</v>
      </c>
      <c t="n" r="D75" s="5">
        <v>-6915</v>
      </c>
      <c t="n" r="E75" s="5">
        <v>0</v>
      </c>
    </row>
    <row spans="1:6" r="76">
      <c t="s" r="A76" s="4">
        <v>609</v>
      </c>
      <c t="n" r="B76" s="5">
        <v>-19150</v>
      </c>
      <c t="n" r="D76" s="5">
        <v>0</v>
      </c>
    </row>
    <row spans="1:6" r="77">
      <c t="s" r="A77" s="4">
        <v>610</v>
      </c>
      <c t="n" r="B77" s="5">
        <v>1828466</v>
      </c>
      <c t="n" r="C77" s="5">
        <v>0</v>
      </c>
      <c t="n" r="D77" s="5">
        <v>1855348</v>
      </c>
      <c t="n" r="E77" s="5">
        <v>0</v>
      </c>
    </row>
    <row spans="1:6" r="78">
      <c t="s" r="A78" s="4">
        <v>611</v>
      </c>
      <c t="n" r="B78" s="5">
        <v>0</v>
      </c>
      <c t="n" r="D78" s="5">
        <v>0</v>
      </c>
      <c t="n" r="E78" s="5">
        <v>0</v>
      </c>
    </row>
    <row spans="1:6" r="79">
      <c t="s" r="A79" s="4">
        <v>105</v>
      </c>
      <c t="n" r="B79" s="5">
        <v>1828466</v>
      </c>
      <c t="n" r="C79" s="5">
        <v>0</v>
      </c>
      <c t="n" r="D79" s="5">
        <v>1855348</v>
      </c>
      <c t="n" r="E79" s="5">
        <v>0</v>
      </c>
    </row>
    <row spans="1:6" r="80">
      <c t="s" r="A80" s="4">
        <v>612</v>
      </c>
      <c t="n" r="B80" s="5">
        <v>4696076</v>
      </c>
      <c t="n" r="D80" s="5">
        <v>4696076</v>
      </c>
      <c t="n" r="F80" s="5">
        <v>0</v>
      </c>
    </row>
    <row spans="1:6" r="81">
      <c t="s" r="A81" s="4">
        <v>613</v>
      </c>
      <c t="n" r="B81" s="5">
        <v>28210</v>
      </c>
      <c t="n" r="C81" s="5">
        <v>0</v>
      </c>
      <c t="n" r="D81" s="5">
        <v>28210</v>
      </c>
      <c t="n" r="E81" s="5">
        <v>0</v>
      </c>
    </row>
    <row spans="1:6" r="82">
      <c t="s" r="A82" s="4">
        <v>616</v>
      </c>
    </row>
    <row spans="1:6" r="83">
      <c t="s" r="A83" s="3">
        <v>604</v>
      </c>
    </row>
    <row spans="1:6" r="84">
      <c t="s" r="A84" s="4">
        <v>605</v>
      </c>
      <c t="n" r="B84" s="5">
        <v>0</v>
      </c>
      <c t="n" r="C84" s="5">
        <v>0</v>
      </c>
      <c t="n" r="D84" s="5">
        <v>0</v>
      </c>
      <c t="n" r="E84" s="5">
        <v>0</v>
      </c>
    </row>
    <row spans="1:6" r="85">
      <c t="s" r="A85" s="4">
        <v>89</v>
      </c>
      <c t="n" r="B85" s="5">
        <v>0</v>
      </c>
      <c t="n" r="C85" s="5">
        <v>0</v>
      </c>
      <c t="n" r="D85" s="5">
        <v>0</v>
      </c>
      <c t="n" r="E85" s="5">
        <v>0</v>
      </c>
    </row>
    <row spans="1:6" r="86">
      <c t="s" r="A86" s="4">
        <v>90</v>
      </c>
      <c t="n" r="B86" s="5">
        <v>0</v>
      </c>
      <c t="n" r="C86" s="5">
        <v>0</v>
      </c>
      <c t="n" r="D86" s="5">
        <v>0</v>
      </c>
      <c t="n" r="E86" s="5">
        <v>0</v>
      </c>
    </row>
    <row spans="1:6" r="87">
      <c t="s" r="A87" s="3">
        <v>91</v>
      </c>
    </row>
    <row spans="1:6" r="88">
      <c t="s" r="A88" s="4">
        <v>606</v>
      </c>
      <c t="n" r="B88" s="5">
        <v>83901</v>
      </c>
      <c t="n" r="C88" s="5">
        <v>88107</v>
      </c>
      <c t="n" r="D88" s="5">
        <v>280833</v>
      </c>
      <c t="n" r="E88" s="5">
        <v>261996</v>
      </c>
    </row>
    <row spans="1:6" r="89">
      <c t="s" r="A89" s="4">
        <v>93</v>
      </c>
      <c t="n" r="B89" s="5">
        <v>0</v>
      </c>
      <c t="n" r="C89" s="5">
        <v>0</v>
      </c>
      <c t="n" r="D89" s="5">
        <v>0</v>
      </c>
      <c t="n" r="E89" s="5">
        <v>0</v>
      </c>
    </row>
    <row spans="1:6" r="90">
      <c t="s" r="A90" s="4">
        <v>94</v>
      </c>
      <c t="n" r="B90" s="5">
        <v>558399</v>
      </c>
      <c t="n" r="C90" s="5">
        <v>242619</v>
      </c>
      <c t="n" r="D90" s="5">
        <v>1186911</v>
      </c>
      <c t="n" r="E90" s="5">
        <v>708856</v>
      </c>
    </row>
    <row spans="1:6" r="91">
      <c t="s" r="A91" s="4">
        <v>95</v>
      </c>
      <c t="n" r="B91" s="5">
        <v>139210</v>
      </c>
      <c t="n" r="C91" s="5">
        <v>14325</v>
      </c>
      <c t="n" r="D91" s="5">
        <v>148760</v>
      </c>
      <c t="n" r="E91" s="5">
        <v>14325</v>
      </c>
    </row>
    <row spans="1:6" r="92">
      <c t="s" r="A92" s="4">
        <v>96</v>
      </c>
      <c t="n" r="B92" s="5">
        <v>781510</v>
      </c>
      <c t="n" r="C92" s="5">
        <v>345051</v>
      </c>
      <c t="n" r="D92" s="5">
        <v>1616504</v>
      </c>
      <c t="n" r="E92" s="5">
        <v>985177</v>
      </c>
    </row>
    <row spans="1:6" r="93">
      <c t="s" r="A93" s="4">
        <v>607</v>
      </c>
      <c t="n" r="B93" s="5">
        <v>-781510</v>
      </c>
      <c t="n" r="C93" s="5">
        <v>-345051</v>
      </c>
      <c t="n" r="D93" s="5">
        <v>-1616504</v>
      </c>
      <c t="n" r="E93" s="5">
        <v>-985177</v>
      </c>
    </row>
    <row spans="1:6" r="94">
      <c t="s" r="A94" s="4">
        <v>608</v>
      </c>
      <c t="n" r="B94" s="5">
        <v>-25654</v>
      </c>
      <c t="n" r="C94" s="5">
        <v>-44947</v>
      </c>
      <c t="n" r="D94" s="5">
        <v>-400150</v>
      </c>
      <c t="n" r="E94" s="5">
        <v>-139998</v>
      </c>
    </row>
    <row spans="1:6" r="95">
      <c t="s" r="A95" s="4">
        <v>137</v>
      </c>
      <c t="n" r="B95" s="5">
        <v>0</v>
      </c>
      <c t="n" r="C95" s="5">
        <v>0</v>
      </c>
      <c t="n" r="D95" s="5">
        <v>0</v>
      </c>
      <c t="n" r="E95" s="5">
        <v>0</v>
      </c>
    </row>
    <row spans="1:6" r="96">
      <c t="s" r="A96" s="4">
        <v>609</v>
      </c>
      <c t="n" r="B96" s="5">
        <v>0</v>
      </c>
      <c t="n" r="C96" s="5">
        <v>0</v>
      </c>
      <c t="n" r="D96" s="5">
        <v>0</v>
      </c>
      <c t="n" r="E96" s="5">
        <v>0</v>
      </c>
    </row>
    <row spans="1:6" r="97">
      <c t="s" r="A97" s="4">
        <v>610</v>
      </c>
      <c t="n" r="B97" s="5">
        <v>-807164</v>
      </c>
      <c t="n" r="C97" s="5">
        <v>-389998</v>
      </c>
      <c t="n" r="D97" s="5">
        <v>-2016654</v>
      </c>
      <c t="n" r="E97" s="5">
        <v>-1125175</v>
      </c>
    </row>
    <row spans="1:6" r="98">
      <c t="s" r="A98" s="4">
        <v>611</v>
      </c>
      <c t="n" r="B98" s="5">
        <v>0</v>
      </c>
      <c t="n" r="C98" s="5">
        <v>0</v>
      </c>
      <c t="n" r="D98" s="5">
        <v>0</v>
      </c>
      <c t="n" r="E98" s="5">
        <v>0</v>
      </c>
    </row>
    <row spans="1:6" r="99">
      <c t="s" r="A99" s="4">
        <v>105</v>
      </c>
      <c t="n" r="B99" s="5">
        <v>-807164</v>
      </c>
      <c t="n" r="C99" s="5">
        <v>-389998</v>
      </c>
      <c t="n" r="D99" s="5">
        <v>-2016654</v>
      </c>
      <c t="n" r="E99" s="5">
        <v>-1125175</v>
      </c>
    </row>
    <row spans="1:6" r="100">
      <c t="s" r="A100" s="4">
        <v>612</v>
      </c>
      <c t="n" r="B100" s="5">
        <v>3862542</v>
      </c>
      <c t="n" r="D100" s="5">
        <v>3862542</v>
      </c>
      <c t="n" r="F100" s="5">
        <v>336184</v>
      </c>
    </row>
    <row spans="1:6" r="101">
      <c t="s" r="A101" s="4">
        <v>613</v>
      </c>
      <c t="n" r="B101" s="5">
        <v>0</v>
      </c>
      <c t="n" r="C101" s="5">
        <v>0</v>
      </c>
      <c t="n" r="D101" s="5">
        <v>0</v>
      </c>
      <c t="n" r="E101" s="5">
        <v>0</v>
      </c>
    </row>
    <row spans="1:6" r="102">
      <c t="s" r="A102" s="4">
        <v>617</v>
      </c>
    </row>
    <row spans="1:6" r="103">
      <c t="s" r="A103" s="3">
        <v>604</v>
      </c>
    </row>
    <row spans="1:6" r="104">
      <c t="s" r="A104" s="4">
        <v>605</v>
      </c>
      <c t="n" r="B104" s="5">
        <v>0</v>
      </c>
      <c t="n" r="C104" s="5">
        <v>0</v>
      </c>
      <c t="n" r="D104" s="5">
        <v>0</v>
      </c>
      <c t="n" r="E104" s="5">
        <v>0</v>
      </c>
    </row>
    <row spans="1:6" r="105">
      <c t="s" r="A105" s="4">
        <v>89</v>
      </c>
      <c t="n" r="B105" s="5">
        <v>-111943</v>
      </c>
      <c t="n" r="C105" s="5">
        <v>-109312</v>
      </c>
      <c t="n" r="D105" s="5">
        <v>-333529</v>
      </c>
      <c t="n" r="E105" s="5">
        <v>-325637</v>
      </c>
    </row>
    <row spans="1:6" r="106">
      <c t="s" r="A106" s="4">
        <v>90</v>
      </c>
      <c t="n" r="B106" s="5">
        <v>-111943</v>
      </c>
      <c t="n" r="C106" s="5">
        <v>-109312</v>
      </c>
      <c t="n" r="D106" s="5">
        <v>-333529</v>
      </c>
      <c t="n" r="E106" s="5">
        <v>-325637</v>
      </c>
    </row>
    <row spans="1:6" r="107">
      <c t="s" r="A107" s="3">
        <v>91</v>
      </c>
    </row>
    <row spans="1:6" r="108">
      <c t="s" r="A108" s="4">
        <v>606</v>
      </c>
      <c t="n" r="B108" s="5">
        <v>0</v>
      </c>
      <c t="n" r="C108" s="5">
        <v>0</v>
      </c>
      <c t="n" r="D108" s="5">
        <v>0</v>
      </c>
      <c t="n" r="E108" s="5">
        <v>0</v>
      </c>
    </row>
    <row spans="1:6" r="109">
      <c t="s" r="A109" s="4">
        <v>93</v>
      </c>
      <c t="n" r="B109" s="5">
        <v>-111943</v>
      </c>
      <c t="n" r="C109" s="5">
        <v>-109312</v>
      </c>
      <c t="n" r="D109" s="5">
        <v>-333529</v>
      </c>
      <c t="n" r="E109" s="5">
        <v>-325637</v>
      </c>
    </row>
    <row spans="1:6" r="110">
      <c t="s" r="A110" s="4">
        <v>94</v>
      </c>
      <c t="n" r="B110" s="5">
        <v>0</v>
      </c>
      <c t="n" r="C110" s="5">
        <v>0</v>
      </c>
      <c t="n" r="D110" s="5">
        <v>0</v>
      </c>
      <c t="n" r="E110" s="5">
        <v>0</v>
      </c>
    </row>
    <row spans="1:6" r="111">
      <c t="s" r="A111" s="4">
        <v>95</v>
      </c>
      <c t="n" r="B111" s="5">
        <v>0</v>
      </c>
      <c t="n" r="C111" s="5">
        <v>0</v>
      </c>
      <c t="n" r="D111" s="5">
        <v>0</v>
      </c>
      <c t="n" r="E111" s="5">
        <v>0</v>
      </c>
    </row>
    <row spans="1:6" r="112">
      <c t="s" r="A112" s="4">
        <v>96</v>
      </c>
      <c t="n" r="B112" s="5">
        <v>-111943</v>
      </c>
      <c t="n" r="C112" s="5">
        <v>-109312</v>
      </c>
      <c t="n" r="D112" s="5">
        <v>-333529</v>
      </c>
      <c t="n" r="E112" s="5">
        <v>-325637</v>
      </c>
    </row>
    <row spans="1:6" r="113">
      <c t="s" r="A113" s="4">
        <v>607</v>
      </c>
      <c t="n" r="B113" s="5">
        <v>0</v>
      </c>
      <c t="n" r="C113" s="5">
        <v>0</v>
      </c>
      <c t="n" r="D113" s="5">
        <v>0</v>
      </c>
      <c t="n" r="E113" s="5">
        <v>0</v>
      </c>
    </row>
    <row spans="1:6" r="114">
      <c t="s" r="A114" s="4">
        <v>608</v>
      </c>
      <c t="n" r="B114" s="5">
        <v>0</v>
      </c>
      <c t="n" r="C114" s="5">
        <v>0</v>
      </c>
      <c t="n" r="D114" s="5">
        <v>0</v>
      </c>
      <c t="n" r="E114" s="5">
        <v>0</v>
      </c>
    </row>
    <row spans="1:6" r="115">
      <c t="s" r="A115" s="4">
        <v>137</v>
      </c>
      <c t="n" r="B115" s="5">
        <v>0</v>
      </c>
      <c t="n" r="C115" s="5">
        <v>0</v>
      </c>
      <c t="n" r="D115" s="5">
        <v>0</v>
      </c>
      <c t="n" r="E115" s="5">
        <v>0</v>
      </c>
    </row>
    <row spans="1:6" r="116">
      <c t="s" r="A116" s="4">
        <v>609</v>
      </c>
      <c t="n" r="B116" s="5">
        <v>0</v>
      </c>
      <c t="n" r="C116" s="5">
        <v>0</v>
      </c>
      <c t="n" r="D116" s="5">
        <v>0</v>
      </c>
      <c t="n" r="E116" s="5">
        <v>0</v>
      </c>
    </row>
    <row spans="1:6" r="117">
      <c t="s" r="A117" s="4">
        <v>610</v>
      </c>
      <c t="n" r="B117" s="5">
        <v>0</v>
      </c>
      <c t="n" r="C117" s="5">
        <v>0</v>
      </c>
      <c t="n" r="D117" s="5">
        <v>0</v>
      </c>
      <c t="n" r="E117" s="5">
        <v>0</v>
      </c>
    </row>
    <row spans="1:6" r="118">
      <c t="s" r="A118" s="4">
        <v>611</v>
      </c>
      <c t="n" r="B118" s="5">
        <v>0</v>
      </c>
      <c t="n" r="C118" s="5">
        <v>0</v>
      </c>
      <c t="n" r="D118" s="5">
        <v>0</v>
      </c>
      <c t="n" r="E118" s="5">
        <v>0</v>
      </c>
    </row>
    <row spans="1:6" r="119">
      <c t="s" r="A119" s="4">
        <v>105</v>
      </c>
      <c t="n" r="B119" s="5">
        <v>0</v>
      </c>
      <c t="n" r="C119" s="5">
        <v>0</v>
      </c>
      <c t="n" r="D119" s="5">
        <v>0</v>
      </c>
      <c t="n" r="E119" s="5">
        <v>0</v>
      </c>
    </row>
    <row spans="1:6" r="120">
      <c t="s" r="A120" s="4">
        <v>612</v>
      </c>
      <c t="n" r="B120" s="5">
        <v>0</v>
      </c>
      <c t="n" r="D120" s="5">
        <v>0</v>
      </c>
      <c t="n" r="F120" s="7">
        <v>0</v>
      </c>
    </row>
    <row spans="1:6" r="121">
      <c t="s" r="A121" s="4">
        <v>613</v>
      </c>
      <c t="n" r="B121" s="7">
        <v>0</v>
      </c>
      <c t="n" r="C121" s="7">
        <v>0</v>
      </c>
      <c t="n" r="D121" s="7">
        <v>0</v>
      </c>
      <c t="n" r="E121"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r="A1" s="1">
        <v>618</v>
      </c>
      <c t="s" r="B1" s="2">
        <v>464</v>
      </c>
    </row>
    <row spans="1:2" r="2">
      <c t="s" r="A2" s="3">
        <v>619</v>
      </c>
    </row>
    <row spans="1:2" r="3">
      <c t="s" r="A3" s="4">
        <v>620</v>
      </c>
      <c t="n" r="B3" s="7">
        <v>866134</v>
      </c>
    </row>
    <row spans="1:2" r="4">
      <c t="s" r="A4" s="4">
        <v>467</v>
      </c>
      <c t="n" r="B4" s="5">
        <v>3494547</v>
      </c>
    </row>
    <row spans="1:2" r="5">
      <c t="s" r="A5" s="4">
        <v>468</v>
      </c>
      <c t="n" r="B5" s="5">
        <v>3444197</v>
      </c>
    </row>
    <row spans="1:2" r="6">
      <c t="s" r="A6" s="4">
        <v>621</v>
      </c>
      <c t="n" r="B6" s="5">
        <v>3444209</v>
      </c>
    </row>
    <row spans="1:2" r="7">
      <c t="s" r="A7" s="4">
        <v>622</v>
      </c>
      <c t="n" r="B7" s="5">
        <v>3444221</v>
      </c>
    </row>
    <row spans="1:2" r="8">
      <c t="s" r="A8" s="4">
        <v>623</v>
      </c>
      <c t="n" r="B8" s="7">
        <v>146933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624</v>
      </c>
      <c t="s" r="B1" s="2">
        <v>288</v>
      </c>
      <c t="s" r="C1" s="2">
        <v>1</v>
      </c>
    </row>
    <row spans="1:5" r="2">
      <c t="s" r="B2" s="2">
        <v>625</v>
      </c>
      <c t="s" r="C2" s="2">
        <v>2</v>
      </c>
      <c t="s" r="D2" s="2">
        <v>626</v>
      </c>
      <c t="s" r="E2" s="2">
        <v>23</v>
      </c>
    </row>
    <row spans="1:5" r="3">
      <c t="s" r="A3" s="3">
        <v>627</v>
      </c>
    </row>
    <row spans="1:5" r="4">
      <c t="s" r="A4" s="4">
        <v>628</v>
      </c>
      <c t="n" r="C4" s="7">
        <v>1278157</v>
      </c>
    </row>
    <row spans="1:5" r="5">
      <c t="s" r="A5" s="4">
        <v>629</v>
      </c>
      <c t="n" r="C5" s="5">
        <v>22432626</v>
      </c>
      <c t="n" r="E5" s="5">
        <v>17951055</v>
      </c>
    </row>
    <row spans="1:5" r="6">
      <c t="s" r="A6" s="4">
        <v>311</v>
      </c>
    </row>
    <row spans="1:5" r="7">
      <c t="s" r="A7" s="3">
        <v>627</v>
      </c>
    </row>
    <row spans="1:5" r="8">
      <c t="s" r="A8" s="4">
        <v>630</v>
      </c>
      <c t="n" r="C8" s="7">
        <v>4200</v>
      </c>
    </row>
    <row spans="1:5" r="9">
      <c t="s" r="A9" s="4">
        <v>314</v>
      </c>
    </row>
    <row spans="1:5" r="10">
      <c t="s" r="A10" s="3">
        <v>627</v>
      </c>
    </row>
    <row spans="1:5" r="11">
      <c t="s" r="A11" s="4">
        <v>630</v>
      </c>
      <c t="n" r="C11" s="5">
        <v>200000</v>
      </c>
    </row>
    <row spans="1:5" r="12">
      <c t="s" r="A12" s="4">
        <v>631</v>
      </c>
    </row>
    <row spans="1:5" r="13">
      <c t="s" r="A13" s="3">
        <v>627</v>
      </c>
    </row>
    <row spans="1:5" r="14">
      <c t="s" r="A14" s="4">
        <v>632</v>
      </c>
      <c t="n" r="B14" s="7">
        <v>93281</v>
      </c>
    </row>
    <row spans="1:5" r="15">
      <c t="s" r="A15" s="4">
        <v>633</v>
      </c>
      <c t="n" r="B15" s="7">
        <v>3000000</v>
      </c>
    </row>
    <row spans="1:5" r="16">
      <c t="s" r="A16" s="4">
        <v>634</v>
      </c>
      <c t="n" r="C16" s="7">
        <v>118000</v>
      </c>
    </row>
    <row spans="1:5" r="17">
      <c t="s" r="A17" s="4">
        <v>635</v>
      </c>
    </row>
    <row spans="1:5" r="18">
      <c t="s" r="A18" s="3">
        <v>627</v>
      </c>
    </row>
    <row spans="1:5" r="19">
      <c t="s" r="A19" s="4">
        <v>636</v>
      </c>
      <c t="n" r="D19" s="7">
        <v>650000</v>
      </c>
    </row>
    <row spans="1:5" r="20">
      <c t="s" r="A20" s="4">
        <v>637</v>
      </c>
      <c t="n" r="D20" s="5">
        <v>500000</v>
      </c>
    </row>
    <row spans="1:5" r="21">
      <c t="s" r="A21" s="4">
        <v>638</v>
      </c>
      <c t="n" r="D21" s="5">
        <v>100000</v>
      </c>
    </row>
    <row spans="1:5" r="22">
      <c t="s" r="A22" s="4">
        <v>639</v>
      </c>
    </row>
    <row spans="1:5" r="23">
      <c t="s" r="A23" s="3">
        <v>627</v>
      </c>
    </row>
    <row spans="1:5" r="24">
      <c t="s" r="A24" s="4">
        <v>636</v>
      </c>
      <c t="n" r="D24" s="5">
        <v>100000</v>
      </c>
    </row>
    <row spans="1:5" r="25">
      <c t="s" r="A25" s="4">
        <v>640</v>
      </c>
    </row>
    <row spans="1:5" r="26">
      <c t="s" r="A26" s="3">
        <v>627</v>
      </c>
    </row>
    <row spans="1:5" r="27">
      <c t="s" r="A27" s="4">
        <v>636</v>
      </c>
      <c t="n" r="D27" s="7">
        <v>550000</v>
      </c>
    </row>
    <row spans="1:5" r="28">
      <c t="s" r="A28" s="4">
        <v>641</v>
      </c>
    </row>
    <row spans="1:5" r="29">
      <c t="s" r="A29" s="3">
        <v>627</v>
      </c>
    </row>
    <row spans="1:5" r="30">
      <c t="s" r="A30" s="4">
        <v>629</v>
      </c>
      <c t="n" r="D30" s="5">
        <v>400000</v>
      </c>
    </row>
    <row spans="1:5" r="31">
      <c t="s" r="A31" s="4">
        <v>642</v>
      </c>
      <c t="n" r="D31" s="8">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r="A1" s="1">
        <v>643</v>
      </c>
      <c t="s" r="B1" s="2">
        <v>626</v>
      </c>
      <c t="s" r="C1" s="2">
        <v>626</v>
      </c>
      <c t="s" r="D1" s="2">
        <v>2</v>
      </c>
      <c t="s" r="E1" s="2">
        <v>23</v>
      </c>
    </row>
    <row spans="1:5" r="2">
      <c t="s" r="A2" s="3">
        <v>644</v>
      </c>
    </row>
    <row spans="1:5" r="3">
      <c t="s" r="A3" s="4">
        <v>629</v>
      </c>
      <c t="n" r="D3" s="5">
        <v>22432626</v>
      </c>
      <c t="n" r="E3" s="5">
        <v>17951055</v>
      </c>
    </row>
    <row spans="1:5" r="4">
      <c t="s" r="A4" s="4">
        <v>645</v>
      </c>
    </row>
    <row spans="1:5" r="5">
      <c t="s" r="A5" s="3">
        <v>644</v>
      </c>
    </row>
    <row spans="1:5" r="6">
      <c t="s" r="A6" s="4">
        <v>629</v>
      </c>
      <c t="n" r="B6" s="5">
        <v>129630</v>
      </c>
      <c t="n" r="C6" s="5">
        <v>129630</v>
      </c>
    </row>
    <row spans="1:5" r="7">
      <c t="s" r="A7" s="4">
        <v>646</v>
      </c>
      <c t="n" r="B7" s="7">
        <v>175000</v>
      </c>
      <c t="n" r="C7" s="7">
        <v>175000</v>
      </c>
    </row>
    <row spans="1:5" r="8">
      <c t="s" r="A8" s="4">
        <v>647</v>
      </c>
      <c t="s" r="B8" s="4">
        <v>313</v>
      </c>
    </row>
    <row spans="1:5" r="9">
      <c t="s" r="A9" s="4">
        <v>648</v>
      </c>
    </row>
    <row spans="1:5" r="10">
      <c t="s" r="A10" s="3">
        <v>644</v>
      </c>
    </row>
    <row spans="1:5" r="11">
      <c t="s" r="A11" s="4">
        <v>629</v>
      </c>
      <c t="n" r="B11" s="5">
        <v>129603</v>
      </c>
      <c t="n" r="C11" s="5">
        <v>129603</v>
      </c>
    </row>
    <row spans="1:5" r="12">
      <c t="s" r="A12" s="4">
        <v>649</v>
      </c>
      <c t="n" r="B12" s="8">
        <v>1.35</v>
      </c>
      <c t="n" r="C12" s="8">
        <v>1.35</v>
      </c>
    </row>
    <row spans="1:5" r="13">
      <c t="s" r="A13" s="4">
        <v>635</v>
      </c>
    </row>
    <row spans="1:5" r="14">
      <c t="s" r="A14" s="3">
        <v>644</v>
      </c>
    </row>
    <row spans="1:5" r="15">
      <c t="s" r="A15" s="4">
        <v>637</v>
      </c>
      <c t="n" r="B15" s="7">
        <v>500000</v>
      </c>
      <c t="n" r="C15" s="7">
        <v>500000</v>
      </c>
    </row>
    <row spans="1:5" r="16">
      <c t="s" r="A16" s="4">
        <v>636</v>
      </c>
      <c t="n" r="B16" s="5">
        <v>650000</v>
      </c>
      <c t="n" r="C16" s="5">
        <v>650000</v>
      </c>
    </row>
    <row spans="1:5" r="17">
      <c t="s" r="A17" s="4">
        <v>638</v>
      </c>
      <c t="n" r="B17" s="5">
        <v>100000</v>
      </c>
      <c t="n" r="C17" s="5">
        <v>100000</v>
      </c>
    </row>
    <row spans="1:5" r="18">
      <c t="s" r="A18" s="4">
        <v>640</v>
      </c>
    </row>
    <row spans="1:5" r="19">
      <c t="s" r="A19" s="3">
        <v>644</v>
      </c>
    </row>
    <row spans="1:5" r="20">
      <c t="s" r="A20" s="4">
        <v>636</v>
      </c>
      <c t="n" r="B20" s="5">
        <v>550000</v>
      </c>
      <c t="n" r="C20" s="5">
        <v>550000</v>
      </c>
    </row>
    <row spans="1:5" r="21">
      <c t="s" r="A21" s="4">
        <v>639</v>
      </c>
    </row>
    <row spans="1:5" r="22">
      <c t="s" r="A22" s="3">
        <v>644</v>
      </c>
    </row>
    <row spans="1:5" r="23">
      <c t="s" r="A23" s="4">
        <v>636</v>
      </c>
      <c t="n" r="B23" s="7">
        <v>100000</v>
      </c>
      <c t="n" r="C23" s="7">
        <v>100000</v>
      </c>
    </row>
    <row spans="1:5" r="24">
      <c t="s" r="A24" s="4">
        <v>641</v>
      </c>
    </row>
    <row spans="1:5" r="25">
      <c t="s" r="A25" s="3">
        <v>644</v>
      </c>
    </row>
    <row spans="1:5" r="26">
      <c t="s" r="A26" s="4">
        <v>629</v>
      </c>
      <c t="n" r="B26" s="5">
        <v>400000</v>
      </c>
      <c t="n" r="C26" s="5">
        <v>400000</v>
      </c>
    </row>
    <row spans="1:5" r="27">
      <c t="s" r="A27" s="4">
        <v>642</v>
      </c>
      <c t="n" r="B27" s="8">
        <v>1.5</v>
      </c>
      <c t="n" r="C27" s="8">
        <v>1.5</v>
      </c>
    </row>
    <row spans="1:5" r="28">
      <c t="s" r="A28" s="4">
        <v>650</v>
      </c>
    </row>
    <row spans="1:5" r="29">
      <c t="s" r="A29" s="3">
        <v>644</v>
      </c>
    </row>
    <row spans="1:5" r="30">
      <c t="s" r="A30" s="4">
        <v>651</v>
      </c>
      <c t="s" r="B30" s="4">
        <v>652</v>
      </c>
      <c t="s" r="C30" s="4">
        <v>652</v>
      </c>
    </row>
    <row spans="1:5" r="31">
      <c t="s" r="A31" s="4">
        <v>637</v>
      </c>
      <c t="n" r="B31" s="7">
        <v>560000</v>
      </c>
      <c t="n" r="C31" s="7">
        <v>560000</v>
      </c>
    </row>
    <row spans="1:5" r="32">
      <c t="s" r="A32" s="4">
        <v>653</v>
      </c>
      <c t="n" r="B32" s="7">
        <v>420000</v>
      </c>
      <c t="n" r="C32" s="7">
        <v>420000</v>
      </c>
    </row>
    <row spans="1:5" r="33">
      <c t="s" r="A33" s="4">
        <v>430</v>
      </c>
      <c t="s" r="B33" s="4">
        <v>431</v>
      </c>
      <c t="s" r="C33" s="4">
        <v>431</v>
      </c>
    </row>
    <row spans="1:5" r="34">
      <c t="s" r="A34" s="4">
        <v>654</v>
      </c>
      <c t="n" r="B34" s="7">
        <v>560000</v>
      </c>
      <c t="n" r="C34" s="7">
        <v>560000</v>
      </c>
    </row>
    <row spans="1:5" r="35">
      <c t="s" r="A35" s="4">
        <v>425</v>
      </c>
      <c t="s" r="C35" s="4">
        <v>655</v>
      </c>
    </row>
    <row spans="1:5" r="36">
      <c t="s" r="A36" s="4">
        <v>656</v>
      </c>
    </row>
    <row spans="1:5" r="37">
      <c t="s" r="A37" s="3">
        <v>644</v>
      </c>
    </row>
    <row spans="1:5" r="38">
      <c t="s" r="A38" s="4">
        <v>657</v>
      </c>
      <c t="n" r="B38" s="5">
        <v>1000000</v>
      </c>
      <c t="n" r="C38" s="5">
        <v>1000000</v>
      </c>
    </row>
    <row spans="1:5" r="39">
      <c t="s" r="A39" s="4">
        <v>658</v>
      </c>
    </row>
    <row spans="1:5" r="40">
      <c t="s" r="A40" s="3">
        <v>644</v>
      </c>
    </row>
    <row spans="1:5" r="41">
      <c t="s" r="A41" s="4">
        <v>651</v>
      </c>
      <c t="s" r="B41" s="4">
        <v>659</v>
      </c>
      <c t="s" r="C41" s="4">
        <v>6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4"/>
    <col customWidth="1" max="7" min="7" width="12"/>
  </cols>
  <sheetData>
    <row spans="1:7" r="1">
      <c t="s" r="A1" s="1">
        <v>111</v>
      </c>
      <c t="s" r="B1" s="2">
        <v>112</v>
      </c>
      <c t="s" r="C1" s="2">
        <v>113</v>
      </c>
      <c t="s" r="D1" s="2">
        <v>114</v>
      </c>
      <c t="s" r="E1" s="2">
        <v>115</v>
      </c>
      <c t="s" r="F1" s="2">
        <v>116</v>
      </c>
      <c t="s" r="G1" s="2">
        <v>117</v>
      </c>
    </row>
    <row spans="1:7" r="2">
      <c t="s" r="A2" s="4">
        <v>118</v>
      </c>
      <c t="s" r="B2" s="4">
        <v>29</v>
      </c>
      <c t="n" r="C2" s="7">
        <v>17951</v>
      </c>
      <c t="n" r="D2" s="7">
        <v>12671942</v>
      </c>
      <c t="n" r="E2" s="7">
        <v>-15853076</v>
      </c>
      <c t="s" r="F2" s="4">
        <v>29</v>
      </c>
      <c t="n" r="G2" s="7">
        <v>-3163183</v>
      </c>
    </row>
    <row spans="1:7" r="3">
      <c t="s" r="A3" s="4">
        <v>119</v>
      </c>
      <c t="s" r="B3" s="4">
        <v>29</v>
      </c>
      <c t="n" r="C3" s="5">
        <v>17951055</v>
      </c>
    </row>
    <row spans="1:7" r="4">
      <c t="s" r="A4" s="4">
        <v>120</v>
      </c>
      <c t="s" r="B4" s="4">
        <v>29</v>
      </c>
      <c t="n" r="C4" s="7">
        <v>1559</v>
      </c>
      <c t="n" r="D4" s="5">
        <v>1682217</v>
      </c>
      <c t="s" r="E4" s="4">
        <v>29</v>
      </c>
      <c t="s" r="F4" s="4">
        <v>29</v>
      </c>
      <c t="n" r="G4" s="5">
        <v>1683776</v>
      </c>
    </row>
    <row spans="1:7" r="5">
      <c t="s" r="A5" s="4">
        <v>121</v>
      </c>
      <c t="s" r="B5" s="4">
        <v>29</v>
      </c>
      <c t="n" r="C5" s="5">
        <v>1559178</v>
      </c>
    </row>
    <row spans="1:7" r="6">
      <c t="s" r="A6" s="4">
        <v>122</v>
      </c>
      <c t="s" r="B6" s="4">
        <v>29</v>
      </c>
      <c t="n" r="C6" s="7">
        <v>2237</v>
      </c>
      <c t="n" r="D6" s="5">
        <v>2234670</v>
      </c>
      <c t="s" r="E6" s="4">
        <v>29</v>
      </c>
      <c t="s" r="F6" s="4">
        <v>29</v>
      </c>
      <c t="n" r="G6" s="5">
        <v>2236907</v>
      </c>
    </row>
    <row spans="1:7" r="7">
      <c t="s" r="A7" s="4">
        <v>123</v>
      </c>
      <c t="s" r="B7" s="4">
        <v>29</v>
      </c>
      <c t="n" r="C7" s="5">
        <v>2236907</v>
      </c>
    </row>
    <row spans="1:7" r="8">
      <c t="s" r="A8" s="4">
        <v>124</v>
      </c>
      <c t="s" r="B8" s="4">
        <v>29</v>
      </c>
      <c t="n" r="C8" s="7">
        <v>486</v>
      </c>
      <c t="n" r="D8" s="5">
        <v>654921</v>
      </c>
      <c t="s" r="E8" s="4">
        <v>29</v>
      </c>
      <c t="s" r="F8" s="4">
        <v>29</v>
      </c>
      <c t="n" r="G8" s="5">
        <v>655407</v>
      </c>
    </row>
    <row spans="1:7" r="9">
      <c t="s" r="A9" s="4">
        <v>125</v>
      </c>
      <c t="s" r="B9" s="4">
        <v>29</v>
      </c>
      <c t="n" r="C9" s="5">
        <v>485486</v>
      </c>
    </row>
    <row spans="1:7" r="10">
      <c t="s" r="A10" s="4">
        <v>126</v>
      </c>
      <c t="s" r="B10" s="4">
        <v>29</v>
      </c>
      <c t="n" r="C10" s="7">
        <v>200</v>
      </c>
      <c t="n" r="D10" s="7">
        <v>226800</v>
      </c>
      <c t="s" r="E10" s="4">
        <v>29</v>
      </c>
      <c t="s" r="F10" s="4">
        <v>29</v>
      </c>
      <c t="n" r="G10" s="5">
        <v>227000</v>
      </c>
    </row>
    <row spans="1:7" r="11">
      <c t="s" r="A11" s="4">
        <v>127</v>
      </c>
      <c t="s" r="B11" s="4">
        <v>29</v>
      </c>
      <c t="n" r="C11" s="5">
        <v>200000</v>
      </c>
    </row>
    <row spans="1:7" r="12">
      <c t="s" r="A12" s="4">
        <v>128</v>
      </c>
      <c t="s" r="B12" s="4">
        <v>29</v>
      </c>
      <c t="s" r="C12" s="4">
        <v>29</v>
      </c>
      <c t="s" r="D12" s="4">
        <v>29</v>
      </c>
      <c t="s" r="E12" s="4">
        <v>29</v>
      </c>
      <c t="n" r="F12" s="7">
        <v>-138686</v>
      </c>
      <c t="n" r="G12" s="5">
        <v>-138686</v>
      </c>
    </row>
    <row spans="1:7" r="13">
      <c t="s" r="A13" s="4">
        <v>129</v>
      </c>
      <c t="s" r="B13" s="4">
        <v>29</v>
      </c>
      <c t="s" r="C13" s="4">
        <v>29</v>
      </c>
      <c t="n" r="D13" s="7">
        <v>3226427</v>
      </c>
      <c t="s" r="E13" s="4">
        <v>29</v>
      </c>
      <c t="s" r="F13" s="4">
        <v>29</v>
      </c>
      <c t="n" r="G13" s="5">
        <v>3226427</v>
      </c>
    </row>
    <row spans="1:7" r="14">
      <c t="s" r="A14" s="4">
        <v>130</v>
      </c>
      <c t="s" r="B14" s="4">
        <v>29</v>
      </c>
      <c t="s" r="C14" s="4">
        <v>29</v>
      </c>
      <c t="s" r="D14" s="4">
        <v>29</v>
      </c>
      <c t="n" r="E14" s="7">
        <v>165241</v>
      </c>
      <c t="s" r="F14" s="4">
        <v>29</v>
      </c>
      <c t="n" r="G14" s="5">
        <v>165241</v>
      </c>
    </row>
    <row spans="1:7" r="15">
      <c t="s" r="A15" s="4">
        <v>131</v>
      </c>
      <c t="s" r="B15" s="4">
        <v>29</v>
      </c>
      <c t="n" r="C15" s="7">
        <v>22433</v>
      </c>
      <c t="n" r="D15" s="7">
        <v>20696977</v>
      </c>
      <c t="n" r="E15" s="7">
        <v>-16687835</v>
      </c>
      <c t="n" r="F15" s="7">
        <v>-138686</v>
      </c>
      <c t="n" r="G15" s="7">
        <v>4892889</v>
      </c>
    </row>
    <row spans="1:7" r="16">
      <c t="s" r="A16" s="4">
        <v>132</v>
      </c>
      <c t="s" r="B16" s="4">
        <v>29</v>
      </c>
      <c t="n" r="C16" s="5">
        <v>22432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84</v>
      </c>
    </row>
    <row spans="1:3" r="3">
      <c t="s" r="A3" s="3">
        <v>134</v>
      </c>
    </row>
    <row spans="1:3" r="4">
      <c t="s" r="A4" s="4">
        <v>135</v>
      </c>
      <c t="n" r="B4" s="7">
        <v>165241</v>
      </c>
      <c t="n" r="C4" s="7">
        <v>-859290</v>
      </c>
    </row>
    <row spans="1:3" r="5">
      <c t="s" r="A5" s="3">
        <v>136</v>
      </c>
    </row>
    <row spans="1:3" r="6">
      <c t="s" r="A6" s="4">
        <v>95</v>
      </c>
      <c t="n" r="B6" s="5">
        <v>558189</v>
      </c>
      <c t="n" r="C6" s="5">
        <v>411575</v>
      </c>
    </row>
    <row spans="1:3" r="7">
      <c t="s" r="A7" s="4">
        <v>137</v>
      </c>
      <c t="n" r="B7" s="5">
        <v>60507</v>
      </c>
      <c t="n" r="C7" s="5">
        <v>62057</v>
      </c>
    </row>
    <row spans="1:3" r="8">
      <c t="s" r="A8" s="4">
        <v>138</v>
      </c>
      <c t="n" r="B8" s="5">
        <v>51485</v>
      </c>
      <c t="n" r="C8" s="7">
        <v>365712</v>
      </c>
    </row>
    <row spans="1:3" r="9">
      <c t="s" r="A9" s="4">
        <v>126</v>
      </c>
      <c t="n" r="B9" s="5">
        <v>227000</v>
      </c>
      <c t="s" r="C9" s="4">
        <v>29</v>
      </c>
    </row>
    <row spans="1:3" r="10">
      <c t="s" r="A10" s="4">
        <v>139</v>
      </c>
      <c t="n" r="B10" s="5">
        <v>50749</v>
      </c>
      <c t="s" r="C10" s="4">
        <v>29</v>
      </c>
    </row>
    <row spans="1:3" r="11">
      <c t="s" r="A11" s="4">
        <v>140</v>
      </c>
      <c t="n" r="B11" s="5">
        <v>859991</v>
      </c>
      <c t="n" r="C11" s="7">
        <v>137001</v>
      </c>
    </row>
    <row spans="1:3" r="12">
      <c t="s" r="A12" s="3">
        <v>141</v>
      </c>
    </row>
    <row spans="1:3" r="13">
      <c t="s" r="A13" s="4">
        <v>142</v>
      </c>
      <c t="n" r="B13" s="5">
        <v>-1678545</v>
      </c>
      <c t="n" r="C13" s="5">
        <v>-1208082</v>
      </c>
    </row>
    <row spans="1:3" r="14">
      <c t="s" r="A14" s="4">
        <v>143</v>
      </c>
      <c t="n" r="B14" s="5">
        <v>203699</v>
      </c>
      <c t="n" r="C14" s="5">
        <v>-38110</v>
      </c>
    </row>
    <row spans="1:3" r="15">
      <c t="s" r="A15" s="4">
        <v>144</v>
      </c>
      <c t="n" r="B15" s="5">
        <v>-77378</v>
      </c>
      <c t="n" r="C15" s="7">
        <v>-84426</v>
      </c>
    </row>
    <row spans="1:3" r="16">
      <c t="s" r="A16" s="4">
        <v>28</v>
      </c>
      <c t="n" r="B16" s="5">
        <v>-19728</v>
      </c>
      <c t="s" r="C16" s="4">
        <v>29</v>
      </c>
    </row>
    <row spans="1:3" r="17">
      <c t="s" r="A17" s="4">
        <v>45</v>
      </c>
      <c t="n" r="B17" s="5">
        <v>140254</v>
      </c>
      <c t="n" r="C17" s="7">
        <v>757131</v>
      </c>
    </row>
    <row spans="1:3" r="18">
      <c t="s" r="A18" s="4">
        <v>41</v>
      </c>
      <c t="n" r="B18" s="5">
        <v>-5469</v>
      </c>
      <c t="s" r="C18" s="4">
        <v>29</v>
      </c>
    </row>
    <row spans="1:3" r="19">
      <c t="s" r="A19" s="4">
        <v>145</v>
      </c>
      <c t="n" r="B19" s="5">
        <v>39603</v>
      </c>
      <c t="s" r="C19" s="4">
        <v>29</v>
      </c>
    </row>
    <row spans="1:3" r="20">
      <c t="s" r="A20" s="4">
        <v>146</v>
      </c>
      <c t="n" r="B20" s="5">
        <v>3941</v>
      </c>
      <c t="n" r="C20" s="7">
        <v>-32835</v>
      </c>
    </row>
    <row spans="1:3" r="21">
      <c t="s" r="A21" s="4">
        <v>147</v>
      </c>
      <c t="n" r="B21" s="5">
        <v>579539</v>
      </c>
      <c t="n" r="C21" s="7">
        <v>-489267</v>
      </c>
    </row>
    <row spans="1:3" r="22">
      <c t="s" r="A22" s="3">
        <v>148</v>
      </c>
    </row>
    <row spans="1:3" r="23">
      <c t="s" r="A23" s="4">
        <v>149</v>
      </c>
      <c t="n" r="B23" s="5">
        <v>679673</v>
      </c>
      <c t="s" r="C23" s="4">
        <v>29</v>
      </c>
    </row>
    <row spans="1:3" r="24">
      <c t="s" r="A24" s="4">
        <v>150</v>
      </c>
      <c t="n" r="B24" s="5">
        <v>-141352</v>
      </c>
      <c t="s" r="C24" s="4">
        <v>29</v>
      </c>
    </row>
    <row spans="1:3" r="25">
      <c t="s" r="A25" s="4">
        <v>151</v>
      </c>
      <c t="n" r="B25" s="5">
        <v>-92609</v>
      </c>
      <c t="n" r="C25" s="7">
        <v>-145645</v>
      </c>
    </row>
    <row spans="1:3" r="26">
      <c t="s" r="A26" s="4">
        <v>152</v>
      </c>
      <c t="n" r="B26" s="5">
        <v>445712</v>
      </c>
      <c t="n" r="C26" s="5">
        <v>-145645</v>
      </c>
    </row>
    <row spans="1:3" r="27">
      <c t="s" r="A27" s="3">
        <v>153</v>
      </c>
    </row>
    <row spans="1:3" r="28">
      <c t="s" r="A28" s="4">
        <v>154</v>
      </c>
      <c t="n" r="B28" s="5">
        <v>431406</v>
      </c>
      <c t="n" r="C28" s="5">
        <v>50000</v>
      </c>
    </row>
    <row spans="1:3" r="29">
      <c t="s" r="A29" s="4">
        <v>155</v>
      </c>
      <c t="n" r="B29" s="5">
        <v>-331162</v>
      </c>
      <c t="n" r="C29" s="5">
        <v>552000</v>
      </c>
    </row>
    <row spans="1:3" r="30">
      <c t="s" r="A30" s="4">
        <v>156</v>
      </c>
      <c t="n" r="B30" s="5">
        <v>-653023</v>
      </c>
      <c t="n" r="C30" s="5">
        <v>-569228</v>
      </c>
    </row>
    <row spans="1:3" r="31">
      <c t="s" r="A31" s="4">
        <v>157</v>
      </c>
      <c t="n" r="B31" s="5">
        <v>-552779</v>
      </c>
      <c t="n" r="C31" s="5">
        <v>32772</v>
      </c>
    </row>
    <row spans="1:3" r="32">
      <c t="s" r="A32" s="4">
        <v>158</v>
      </c>
      <c t="n" r="B32" s="5">
        <v>472472</v>
      </c>
      <c t="n" r="C32" s="5">
        <v>-602140</v>
      </c>
    </row>
    <row spans="1:3" r="33">
      <c t="s" r="A33" s="4">
        <v>159</v>
      </c>
      <c t="n" r="B33" s="5">
        <v>279087</v>
      </c>
      <c t="n" r="C33" s="5">
        <v>739158</v>
      </c>
    </row>
    <row spans="1:3" r="34">
      <c t="s" r="A34" s="4">
        <v>160</v>
      </c>
      <c t="n" r="B34" s="5">
        <v>751559</v>
      </c>
      <c t="n" r="C34" s="5">
        <v>137018</v>
      </c>
    </row>
    <row spans="1:3" r="35">
      <c t="s" r="A35" s="3">
        <v>161</v>
      </c>
    </row>
    <row spans="1:3" r="36">
      <c t="s" r="A36" s="4">
        <v>162</v>
      </c>
      <c t="n" r="B36" s="7">
        <v>925045</v>
      </c>
      <c t="n" r="C36" s="7">
        <v>651228</v>
      </c>
    </row>
    <row spans="1:3" r="37">
      <c t="s" r="A37" s="4">
        <v>163</v>
      </c>
      <c t="s" r="B37" s="4">
        <v>29</v>
      </c>
      <c t="s" r="C37" s="4">
        <v>29</v>
      </c>
    </row>
    <row spans="1:3" r="38">
      <c t="s" r="A38" s="3">
        <v>164</v>
      </c>
    </row>
    <row spans="1:3" r="39">
      <c t="s" r="A39" s="4">
        <v>165</v>
      </c>
      <c t="n" r="B39" s="7">
        <v>15000</v>
      </c>
      <c t="n" r="C39" s="7">
        <v>166340</v>
      </c>
    </row>
    <row spans="1:3" r="40">
      <c t="s" r="A40" s="4">
        <v>166</v>
      </c>
      <c t="n" r="B40" s="5">
        <v>1153777</v>
      </c>
      <c t="n" r="C40" s="7">
        <v>98000</v>
      </c>
    </row>
    <row spans="1:3" r="41">
      <c t="s" r="A41" s="4">
        <v>167</v>
      </c>
      <c t="n" r="B41" s="7">
        <v>655407</v>
      </c>
      <c t="s" r="C41" s="4">
        <v>29</v>
      </c>
    </row>
    <row spans="1:3" r="42">
      <c t="s" r="A42" s="4">
        <v>168</v>
      </c>
      <c t="s" r="B42" s="4">
        <v>29</v>
      </c>
      <c t="n" r="C42" s="7">
        <v>150000</v>
      </c>
    </row>
    <row spans="1:3" r="43">
      <c t="s" r="A43" s="4">
        <v>169</v>
      </c>
      <c t="n" r="B43" s="7">
        <v>2236907</v>
      </c>
      <c t="n" r="C43" s="7">
        <v>336557</v>
      </c>
    </row>
    <row spans="1:3" r="44">
      <c t="s" r="A44" s="4">
        <v>129</v>
      </c>
      <c t="n" r="B44" s="7">
        <v>3226427</v>
      </c>
      <c t="s" r="C44" s="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STATEMENT OF STOCKHOL</vt:lpstr>
      <vt:lpstr>CONDENSED CONSOLIDATED STATEME6</vt:lpstr>
      <vt:lpstr>SIGNIFICANT ACCOUNTING POLICIES</vt:lpstr>
      <vt:lpstr>LIQUIDITY</vt:lpstr>
      <vt:lpstr>CASH - RESTRICTED</vt:lpstr>
      <vt:lpstr>PROPERTY, PLANT, AND EQUIPMENT</vt:lpstr>
      <vt:lpstr>LINE OF CREDIT</vt:lpstr>
      <vt:lpstr>CONVERTIBLE NOTES PAYABLE</vt:lpstr>
      <vt:lpstr>NOTES PAYABLE</vt:lpstr>
      <vt:lpstr>CAPITAL STOCK</vt:lpstr>
      <vt:lpstr>STOCK OPTIONS AND WARRANTS</vt:lpstr>
      <vt:lpstr>VARIABLE INTEREST ENTITY</vt:lpstr>
      <vt:lpstr>SEGMENT REPORTING</vt:lpstr>
      <vt:lpstr>COMMITMENTS AND CONTINGENCIES</vt:lpstr>
      <vt:lpstr>SUBSEQUENT EVENTS</vt:lpstr>
      <vt:lpstr>SIGNIFICANT ACCOUNTING POLICI20</vt:lpstr>
      <vt:lpstr>PROPERTY, PLANT, AND EQUIPMENT </vt:lpstr>
      <vt:lpstr>NOTES PAYABLE (Tables)</vt:lpstr>
      <vt:lpstr>STOCK OPTIONS AND WARRANTS (Tab</vt:lpstr>
      <vt:lpstr>VARIABLE INTEREST ENTITY (Table</vt:lpstr>
      <vt:lpstr>SEGMENT REPORTING (Tables)</vt:lpstr>
      <vt:lpstr>COMMITMENTS AND CONTINGENCIES (</vt:lpstr>
      <vt:lpstr>SIGNIFICANT ACCOUNTING POLICI27</vt:lpstr>
      <vt:lpstr>LIQUIDITY (Details Textual)</vt:lpstr>
      <vt:lpstr>CASH - RESTRICTED (Details Text</vt:lpstr>
      <vt:lpstr>PROPERTY, PLANT, AND EQUIPMEN30</vt:lpstr>
      <vt:lpstr>PROPERTY, PLANT, AND EQUIPMEN31</vt:lpstr>
      <vt:lpstr>LINE OF CREDIT (Details Textual</vt:lpstr>
      <vt:lpstr>CONVERTIBLE NOTES PAYABLE (Deta</vt:lpstr>
      <vt:lpstr>NOTES PAYABLE (Details)</vt:lpstr>
      <vt:lpstr>NOTES PAYABLE (Details 1)</vt:lpstr>
      <vt:lpstr>NOTES PAYABLE (Details Textual)</vt:lpstr>
      <vt:lpstr>CAPITAL STOCK (Details Textual)</vt:lpstr>
      <vt:lpstr>STOCK OPTIONS AND WARRANTS (Det</vt:lpstr>
      <vt:lpstr>STOCK OPTIONS AND WARRANTS (D39</vt:lpstr>
      <vt:lpstr>STOCK OPTIONS AND WARRANTS (D40</vt:lpstr>
      <vt:lpstr>STOCK OPTIONS AND WARRANTS (D41</vt:lpstr>
      <vt:lpstr>STOCK OPTIONS AND WARRANTS (D42</vt:lpstr>
      <vt:lpstr>VARIABLE INTEREST ENTITY (Detai</vt:lpstr>
      <vt:lpstr>VARIABLE INTEREST ENTITY (Det44</vt:lpstr>
      <vt:lpstr>SEGMENT REPORTING (Details)</vt:lpstr>
      <vt:lpstr>COMMITMENTS AND CONTINGENCIES46</vt:lpstr>
      <vt:lpstr>COMMITMENTS AND CONTINGENCIES4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1:47Z</dcterms:created>
  <dcterms:modified xmlns:dcterms="http://purl.org/dc/terms/" xmlns:xsi="http://www.w3.org/2001/XMLSchema-instance" xsi:type="dcterms:W3CDTF">2015-11-16T16:21:47Z</dcterms:modified>
  <dc:title xmlns:dc="http://purl.org/dc/elements/1.1/">Untitled</dc:title>
  <dc:description xmlns:dc="http://purl.org/dc/elements/1.1/"/>
  <dc:subject xmlns:dc="http://purl.org/dc/elements/1.1/"/>
  <cp:keywords/>
  <cp:category/>
</cp:coreProperties>
</file>